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VERVIEW AND BASIS OF PRESENTAT" sheetId="7" r:id="rId7"/>
    <s:sheet name="UPDATES TO SIGNIFICANT ACCOUNTI" sheetId="8" r:id="rId8"/>
    <s:sheet name="GAIN ON EQUITY SALE" sheetId="9" r:id="rId9"/>
    <s:sheet name="SHAREHOLDERS' EQUITY" sheetId="10" r:id="rId10"/>
    <s:sheet name="BUSINESS COMBINATIONS" sheetId="11" r:id="rId11"/>
    <s:sheet name="INVENTORIES" sheetId="12" r:id="rId12"/>
    <s:sheet name="SEGMENT INFORMATION" sheetId="13" r:id="rId13"/>
    <s:sheet name="DEBT, COMMITMENTS AND CONTINGEN" sheetId="14" r:id="rId14"/>
    <s:sheet name="FAIR VALUE MEASUREMENTS" sheetId="15" r:id="rId15"/>
    <s:sheet name="PRODUCT WARRANTIES" sheetId="16" r:id="rId16"/>
    <s:sheet name="INCOME PER SHARE" sheetId="17" r:id="rId17"/>
    <s:sheet name="INCOME TAXES" sheetId="18" r:id="rId18"/>
    <s:sheet name="LITIGATION" sheetId="19" r:id="rId19"/>
    <s:sheet name="REVISIONS TO PREVIOUSLY REPORTE" sheetId="20" r:id="rId20"/>
    <s:sheet name="UPDATES TO SIGNIFICANT ACCOUN21" sheetId="21" r:id="rId21"/>
    <s:sheet name="SHAREHOLDERS' EQUITY (Tables)" sheetId="22" r:id="rId22"/>
    <s:sheet name="Business Combinations (Tables)" sheetId="23" r:id="rId23"/>
    <s:sheet name="INVENTORIES (Tables)" sheetId="24" r:id="rId24"/>
    <s:sheet name="SEGMENT INFORMATION (Tables)" sheetId="25" r:id="rId25"/>
    <s:sheet name="DEBT, COMMITMENTS AND CONTING26" sheetId="26" r:id="rId26"/>
    <s:sheet name="FAIR VALUE MEASUREMENTS (Tables" sheetId="27" r:id="rId27"/>
    <s:sheet name="PRODUCT WARRANTIES (Tables)" sheetId="28" r:id="rId28"/>
    <s:sheet name="INCOME PER SHARE (Tables)" sheetId="29" r:id="rId29"/>
    <s:sheet name="REVISIONS TO PREVIOUSLY REPOR30" sheetId="30" r:id="rId30"/>
    <s:sheet name="Gain on Equity Sale (Narratives" sheetId="31" r:id="rId31"/>
    <s:sheet name="Shareholders' Equity (Narrative" sheetId="32" r:id="rId32"/>
    <s:sheet name="Shareholders' Equity (Summary O" sheetId="33" r:id="rId33"/>
    <s:sheet name="Shareholders' Equity (Schedule " sheetId="34" r:id="rId34"/>
    <s:sheet name="Business Combinations (Narrativ" sheetId="35" r:id="rId35"/>
    <s:sheet name="Business Combinations (Separate" sheetId="36" r:id="rId36"/>
    <s:sheet name="Business Combinations (Schedule" sheetId="37" r:id="rId37"/>
    <s:sheet name="Business Combinations (Schedu38" sheetId="38" r:id="rId38"/>
    <s:sheet name="Business Combinations (Changes " sheetId="39" r:id="rId39"/>
    <s:sheet name="Components Of Net Inventories (" sheetId="40" r:id="rId40"/>
    <s:sheet name="Inventories Components (Narrati" sheetId="41" r:id="rId41"/>
    <s:sheet name="Segment Information (Narrative)" sheetId="42" r:id="rId42"/>
    <s:sheet name="Segment Information (Schedule O" sheetId="43" r:id="rId43"/>
    <s:sheet name="Segment Reporting (Schedule of " sheetId="44" r:id="rId44"/>
    <s:sheet name="Segment Information (Reconcilia" sheetId="45" r:id="rId45"/>
    <s:sheet name="Debt, Commitments And Conting46" sheetId="46" r:id="rId46"/>
    <s:sheet name="Debt, Commitments And Conting47" sheetId="47" r:id="rId47"/>
    <s:sheet name="Debt, Commitments and Conting48" sheetId="48" r:id="rId48"/>
    <s:sheet name="Debt, Commitments And Conting49" sheetId="49" r:id="rId49"/>
    <s:sheet name="Fair Value Measurements (Assets" sheetId="50" r:id="rId50"/>
    <s:sheet name="Fair Value Measurements (Additi" sheetId="51" r:id="rId51"/>
    <s:sheet name="Product Warranties (Narrative) " sheetId="52" r:id="rId52"/>
    <s:sheet name="Product Warranties (Changes In " sheetId="53" r:id="rId53"/>
    <s:sheet name="Income Per Share (Schedule Of C" sheetId="54" r:id="rId54"/>
    <s:sheet name="Income Per Share (Narrative) (D" sheetId="55" r:id="rId55"/>
    <s:sheet name="Income Taxes (Narrative) (Detai" sheetId="56" r:id="rId56"/>
    <s:sheet name="Litigation (Narrative) (Details" sheetId="57" r:id="rId57"/>
    <s:sheet name="Revisions To Previously Repor58" sheetId="58" r:id="rId58"/>
    <s:sheet name="Revisions to Previously Repor59" sheetId="59" r:id="rId59"/>
  </s:sheets>
  <s:definedNames/>
  <s:calcPr calcId="124519" calcMode="auto" fullCalcOnLoad="1"/>
</s:workbook>
</file>

<file path=xl/sharedStrings.xml><?xml version="1.0" encoding="utf-8"?>
<sst xmlns="http://schemas.openxmlformats.org/spreadsheetml/2006/main" uniqueCount="599">
  <si>
    <t>Document and Entity Information - shares</t>
  </si>
  <si>
    <t>9 Months Ended</t>
  </si>
  <si>
    <t>Oct. 02, 2015</t>
  </si>
  <si>
    <t>Nov. 05, 2015</t>
  </si>
  <si>
    <t>Entity Information [Line Items]</t>
  </si>
  <si>
    <t>Document Type</t>
  </si>
  <si>
    <t>10-Q</t>
  </si>
  <si>
    <t>Amendment Flag</t>
  </si>
  <si>
    <t>false</t>
  </si>
  <si>
    <t>Document Period End Date</t>
  </si>
  <si>
    <t>Oct. 2,
		2015</t>
  </si>
  <si>
    <t>Document Fiscal Year Focus</t>
  </si>
  <si>
    <t>Document Fiscal Period Focus</t>
  </si>
  <si>
    <t>Q3</t>
  </si>
  <si>
    <t>Trading Symbol</t>
  </si>
  <si>
    <t>TRMB</t>
  </si>
  <si>
    <t>Entity Registrant Name</t>
  </si>
  <si>
    <t>TRIMBLE NAVIGATION LTD /CA/</t>
  </si>
  <si>
    <t>Entity Central Index Key</t>
  </si>
  <si>
    <t>Current Fiscal Year End Date</t>
  </si>
  <si>
    <t>--01-02</t>
  </si>
  <si>
    <t>Entity Filer Category</t>
  </si>
  <si>
    <t>Large Accelerated Filer</t>
  </si>
  <si>
    <t>Entity Common Stock, Shares Outstanding</t>
  </si>
  <si>
    <t>Condensed Consolidated Balance Sheets - USD ($) $ in Millions</t>
  </si>
  <si>
    <t>Jan. 02, 2015</t>
  </si>
  <si>
    <t>Current assets:</t>
  </si>
  <si>
    <t>Cash and cash equivalents</t>
  </si>
  <si>
    <t>Accounts receivable, net</t>
  </si>
  <si>
    <t>Other receivables</t>
  </si>
  <si>
    <t>Inventories, net</t>
  </si>
  <si>
    <t>Deferred income taxes</t>
  </si>
  <si>
    <t>Other current assets</t>
  </si>
  <si>
    <t>Total current assets</t>
  </si>
  <si>
    <t>Property and equipment, net</t>
  </si>
  <si>
    <t>Goodwill</t>
  </si>
  <si>
    <t>Other purchased intangible assets, net</t>
  </si>
  <si>
    <t>Other non-current assets</t>
  </si>
  <si>
    <t>Total assets</t>
  </si>
  <si>
    <t>Current liabilities:</t>
  </si>
  <si>
    <t>Current portion of long-term debt</t>
  </si>
  <si>
    <t>Accounts payable</t>
  </si>
  <si>
    <t>Accrued compensation and benefits</t>
  </si>
  <si>
    <t>Deferred revenue</t>
  </si>
  <si>
    <t>Accrued warranty expense</t>
  </si>
  <si>
    <t>Other current liabilities</t>
  </si>
  <si>
    <t>Total current liabilities</t>
  </si>
  <si>
    <t>Non-current portion of long-term debt</t>
  </si>
  <si>
    <t>Non-current deferred revenue</t>
  </si>
  <si>
    <t>Other non-current liabilities</t>
  </si>
  <si>
    <t>Total liabilities</t>
  </si>
  <si>
    <t>Commitments and contingencies (Note 8)</t>
  </si>
  <si>
    <t xml:space="preserve"> </t>
  </si>
  <si>
    <t>Shareholders’ equity:</t>
  </si>
  <si>
    <t>Preferred stock, no par value; 3.0 shares authorized; none outstanding</t>
  </si>
  <si>
    <t>Common stock, no par value; 360.0 shares authorized; 250.0 and 259.2 shares issued and outstanding as of the end of the third quarter of fiscal 2015 and fiscal year end 2014, respectively</t>
  </si>
  <si>
    <t>Retained earnings</t>
  </si>
  <si>
    <t>Accumulated other comprehensive loss</t>
  </si>
  <si>
    <t>Total Trimble Navigation Ltd. shareholders’ equity</t>
  </si>
  <si>
    <t>Noncontrolling interests</t>
  </si>
  <si>
    <t>Total equity</t>
  </si>
  <si>
    <t>Total liabilities and equity</t>
  </si>
  <si>
    <t>Condensed Consolidated Balance Sheets (Parenthetical) - $ / shares shares in Millions</t>
  </si>
  <si>
    <t>Preferred stock, no par value</t>
  </si>
  <si>
    <t>Preferred stock, shares authorized</t>
  </si>
  <si>
    <t>Preferred stock, shares outstanding</t>
  </si>
  <si>
    <t>Common stock, no par value</t>
  </si>
  <si>
    <t>Common stock, shares authorized</t>
  </si>
  <si>
    <t>Common stock, shares issued</t>
  </si>
  <si>
    <t>Common stock, shares outstanding</t>
  </si>
  <si>
    <t>Condensed Consolidated Statements Of Income - USD ($) shares in Millions, $ in Millions</t>
  </si>
  <si>
    <t>3 Months Ended</t>
  </si>
  <si>
    <t>Oct. 03, 2014</t>
  </si>
  <si>
    <t>Revenue:</t>
  </si>
  <si>
    <t>Product</t>
  </si>
  <si>
    <t>Service</t>
  </si>
  <si>
    <t>Subscription</t>
  </si>
  <si>
    <t>Total revenue</t>
  </si>
  <si>
    <t>Cost of sales:</t>
  </si>
  <si>
    <t>Amortization of purchased intangible assets</t>
  </si>
  <si>
    <t>Total cost of sales</t>
  </si>
  <si>
    <t>Gross margin</t>
  </si>
  <si>
    <t>Operating expense:</t>
  </si>
  <si>
    <t>Research and development</t>
  </si>
  <si>
    <t>Sales and marketing</t>
  </si>
  <si>
    <t>General and administrative</t>
  </si>
  <si>
    <t>Restructuring charges</t>
  </si>
  <si>
    <t>Total operating expense</t>
  </si>
  <si>
    <t>Operating income</t>
  </si>
  <si>
    <t>Non-operating income (expense), net:</t>
  </si>
  <si>
    <t>Interest expense, net</t>
  </si>
  <si>
    <t>Foreign currency transaction gain (loss)</t>
  </si>
  <si>
    <t>Income from equity method investments</t>
  </si>
  <si>
    <t>Other income (expense), net</t>
  </si>
  <si>
    <t>Total non-operating income (expense), net</t>
  </si>
  <si>
    <t>Income before taxes</t>
  </si>
  <si>
    <t>Income tax provision (benefit)</t>
  </si>
  <si>
    <t>Net income</t>
  </si>
  <si>
    <t>Less: Net loss attributable to noncontrolling interests</t>
  </si>
  <si>
    <t>Net income attributable to Trimble Navigation Ltd.</t>
  </si>
  <si>
    <t>Basic income per share</t>
  </si>
  <si>
    <t>Shares used in calculating basic income per share</t>
  </si>
  <si>
    <t>Diluted income per share</t>
  </si>
  <si>
    <t>Shares used in calculating diluted income per share</t>
  </si>
  <si>
    <t>Condensed Consolidated Statements Of Comprehensive Income - USD ($) $ in Millions</t>
  </si>
  <si>
    <t>Foreign currency translation adjustments, net of tax</t>
  </si>
  <si>
    <t>Net unrealized actuarial gain, net of tax</t>
  </si>
  <si>
    <t>Comprehensive income (loss)</t>
  </si>
  <si>
    <t>Less: Comprehensive loss attributable to noncontrolling interests</t>
  </si>
  <si>
    <t>Comprehensive income (loss) attributable to Trimble Navigation Ltd.</t>
  </si>
  <si>
    <t>Condensed Consolidated Statements Of Cash Flows - USD ($) $ in Millions</t>
  </si>
  <si>
    <t>Cash flow from operating activities:</t>
  </si>
  <si>
    <t>Adjustments to reconcile net income to net cash provided by operating activities:</t>
  </si>
  <si>
    <t>Depreciation expense</t>
  </si>
  <si>
    <t>Amortization expense</t>
  </si>
  <si>
    <t>Provision for doubtful accounts</t>
  </si>
  <si>
    <t>Stock-based compensation</t>
  </si>
  <si>
    <t>Gain on an equity sale</t>
  </si>
  <si>
    <t>Acquisition / divestiture gain (loss)</t>
  </si>
  <si>
    <t>Excess tax benefit for stock-based compensation</t>
  </si>
  <si>
    <t>Provision for excess and obsolete inventories</t>
  </si>
  <si>
    <t>Other non-cash items</t>
  </si>
  <si>
    <t>Add decrease (increase) in assets:</t>
  </si>
  <si>
    <t>Accounts receivable</t>
  </si>
  <si>
    <t>Inventories</t>
  </si>
  <si>
    <t>Other current and non-current assets</t>
  </si>
  <si>
    <t>Add increase (decrease) in liabilities:</t>
  </si>
  <si>
    <t>Other liabilities</t>
  </si>
  <si>
    <t>Net cash provided by operating activities</t>
  </si>
  <si>
    <t>Cash flow from investing activities:</t>
  </si>
  <si>
    <t>Acquisitions of businesses, net of cash acquired</t>
  </si>
  <si>
    <t>Acquisitions of property and equipment</t>
  </si>
  <si>
    <t>Purchases of equity investments</t>
  </si>
  <si>
    <t>Acquisitions of intangible assets</t>
  </si>
  <si>
    <t>Net proceeds from sale of business</t>
  </si>
  <si>
    <t>Dividends received from equity investments</t>
  </si>
  <si>
    <t>Other</t>
  </si>
  <si>
    <t>Net cash used in investing activities</t>
  </si>
  <si>
    <t>Cash flow from financing activities:</t>
  </si>
  <si>
    <t>Issuances of common stock, net of tax withholding</t>
  </si>
  <si>
    <t>Payments related to repurchases of common stock</t>
  </si>
  <si>
    <t>Proceeds from debt and revolving credit lines</t>
  </si>
  <si>
    <t>Payments on debt and revolving credit lines</t>
  </si>
  <si>
    <t>Net cash used in financing activities</t>
  </si>
  <si>
    <t>Effect of exchange rate changes on cash and cash equivalents</t>
  </si>
  <si>
    <t>Net decrease in cash and cash equivalents</t>
  </si>
  <si>
    <t>Cash and cash equivalents, beginning of period</t>
  </si>
  <si>
    <t>Cash and cash equivalents, end of period</t>
  </si>
  <si>
    <t>OVERVIEW AND BASIS OF PRESENTATION</t>
  </si>
  <si>
    <t>Organization, Consolidation and Presentation of Financial Statements [Abstract]</t>
  </si>
  <si>
    <t>OVERVIEW AND BASIS OF PRESENTATION Trimble Navigation Limited (Trimble or the Company) began operations in 1978 and incorporated in California in 1981. The Company provides technology solutions that enable professionals and field mobile workers to improve or transform their work processes. Solutions are used across a range of industries including agriculture, architecture, civil engineering, survey and land administration, construction, geospatial, environmental management, government, natural resources, transportation and utilities. Representative Trimble customers include engineering and construction firms, contractors, surveying companies, farmers and agricultural companies, enterprise firms with large-scale fleets, energy, mining and utility companies, and state, federal and municipal governments. Trimble focuses on integrating broad technological and application capabilities to create system-level solutions that transform how work is done within the industries the Company serves. Products are sold based on return on investment and provide benefits such as lower operational costs, higher productivity, improved quality, enhanced safety and regulatory compliance, and reduced environmental impact. Representative products include equipment that automates large industrial equipment such as tractors and bulldozers; integrated systems that track fleets of vehicles and workers and provide real-time information and powerful analytics to the back-office; data collection systems that enable the management of large amounts of geo-referenced information; software solutions that connect all aspects of a construction site or a farm; and building information modeling (BIM) software that is used throughout the design, build, and operation of buildings. The Company has a 52-53 week fiscal year, ending on the Friday nearest to December 31, which for fiscal 2014 was January 2, 2015 . The third quarter of fiscal 2015 and 2014 ended on October 2, 2015 and October 3, 2014 , respectively. Both fiscal 2015 and 2014 are 52-week years. Unless otherwise stated, all dates refer to the Company’s fiscal year and fiscal periods. The Condensed Consolidated Financial Statements include the results of the Company and its consolidated subsidiaries. Inter-company accounts and transactions have been eliminated. Noncontrolling interests represent the noncontrolling shareholders’ proportionate share of the net assets and results of operations of the Company’s consolidated subsidiaries. The accompanying financial data for and as of the end of the third quarter of fiscal 2015 and for the third quarter and the first three quarters of fiscal 2015 and 2014 has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The Condensed Consolidated Balance Sheet as of fiscal year end 2014 is derived from the audited Consolidated Financial Statements included in the Annual Report on Form 10-K of Trimble Navigation Limited for fiscal year 2014 . The following discussion should be read in conjunction with the Company’s 2014 Annual Report on Form 10-K. The preparation of financial statements in accordance with U.S. generally accepted accounting principles requires management to make estimates and assumptions that affect the amounts reported in its Condensed Consolidated Financial Statements and accompanying notes. Estimates are used for allowances for doubtful accounts, sales returns reserve, allowances for inventory valuation, warranty costs, investments, goodwill impairment, intangibles impairment, purchased intangibles, stock-based compensation, and income taxes among other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In the opinion of management, all adjustments necessary have been made to present a fair statement of results for the interim periods presented. The results of operations for the third quarter and the first three quarters of fiscal 2015 are not necessarily indicative of the operating results for the full fiscal year or any future periods. Individual segment revenue may be affected by seasonal buying patterns and general economic conditions. The Company has presented revenue and cost of sales separately for products, service and subscriptions. Product revenue includes primarily hardware, software licenses, parts and accessories; service revenue includes primarily hardware and software maintenance and support, training and professional services; subscription revenue includes software as a service (SaaS). Historically, the Company allocated stock-based compensation to each segment. Beginning with the first quarter of fiscal 2015, the Company changed its methodology for allocating stock-based compensation to its segments. Stock-based compensation is shown in the aggregate within unallocated corporate expense and is not reflected in the segment results, which is consistent with the way the Chief Operating Decision Maker (CODM) evaluates each of the segment's performance and allocates resources. The Company has adjusted the presentation of previously reported segment information to conform to the current year methodology within Note 7. In the third quarter of fiscal 2015, the Company identified an error in its previously reported financial statements with regard to a portion of its goodwill balance arising from deferred tax liabilities in foreign jurisdictions that had not been properly translated to U.S. dollars. As a result, both goodwill and the cumulative translation adjustment included in Accumulated other comprehensive income (loss) on the Condensed Consolidated Balance Sheets were overstated and the resulting foreign currency translation adjustment component of Other comprehensive income (loss) was incorrect. There was no impact on Net Income or Cash Flows. The Company evaluated the impact of the error, both quantitatively and qualitatively, and concluded that the differences were not material individually or in the aggregate to any of the prior reporting periods. The impact has no effect on Net Income or Cash Flows, but in light of the significance of the cumulative amount of the error on comprehensive income on the third quarter and the projected full year 2015, the Company has revised previously issued financial information for periods contained in this Quarterly Report on Form 10-Q to correct for the foreign currency translation figures. Periods not presented herein will be revised, as applicable, when they are included in future filings. See Note 14 of the Notes to Condensed Consolidated Financial Statements for further information.</t>
  </si>
  <si>
    <t>UPDATES TO SIGNIFICANT ACCOUNTING POLICIES</t>
  </si>
  <si>
    <t>Accounting Policies [Abstract]</t>
  </si>
  <si>
    <t>UPDATES TO SIGNIFICANT ACCOUNTING POLICIES There have been no material changes to the Company’s significant accounting polices during the first three quarters of fiscal 2015 from those disclosed in the Company’s most recent Form 10-K. Recent Accounting Pronouncements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Company adopted the amendments beginning in the first quarter of fiscal 2015. The adoption did not have a material impact on the Company’s Condensed Consolidated Financial Statements. In May 2014, the FASB issued a comprehensive new revenue recognition standard that replaces the current revenue recognition guidance under U.S. GAAP. The new standard requires companies to recognize revenue in a way that depicts the transfer of promised goods or services to customers in an amount that reflects the consideration to which the entity expects to be entitled in exchange for those goods or services. The revised effective date for the Company under the new standard will be the beginning of fiscal 2018, with early adoption permitted as of the original effective date. Entities have the option of using either a full retrospective or modified retrospective approach for the adoption of the standard. The Company is currently evaluating the effect of the updated standard on its consolidated financial statements and related disclosures. In February 2015, the FASB issued amendments to the consolidation guidance. The amendments under the new guidance modify the evaluation of whether limited partnerships and similar legal entities are variable interest entities (VIEs) or voting interest entities and eliminate the presumption that a general partner should consolidate a limited partnership. The standard is effective for the Company in fiscal 2016, although early adoption is permitted. The Company does not anticipate a material impact on its consolidated financial statements as a result of the amendments. In April 2015, the FASB issued amendments to the guidance for debt issuance costs that will require debt issuance costs related to a recognized debt liability to be presented in the balance sheet as a direct deduction from the carrying amount of that debt liability instead of being recorded as an asset. Amortization of the costs will continue to be reported as interest expense. The amendments are effective for the Company beginning in fiscal 2016. However, early adoption is permitted and the Company plans to adopt this standard in the fourth quarter of fiscal 2015. The new guidance will be applied retrospectively to each prior period presented. The Company does not anticipate a material impact on its consolidated financial statements as a result of this change. In July 2015, the FASB issued amendments to simplify the measurement of inventory. Under the amendments, inventory will be measured at the “lower of cost and net realizable value” and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e amendments are effective for the Company beginning in fiscal 2017, although early adoption is permitted. The Company is currently evaluating the effect of the updated standard on its consolidated financial statements and related disclosures. In September 2015, the FASB issued new guidance related to business combinations. The new guidance requires that any adjustments to provisional amounts in a business combination be recorded in the period such adjustments are determined, rather than retrospectively adjusting previously reported amounts. The standard is effective for the Company in fiscal 2016, although early adoption is permitted. The Company is currently evaluating the effect of this guidance on its consolidated financial statements and related disclosures.</t>
  </si>
  <si>
    <t>GAIN ON EQUITY SALE</t>
  </si>
  <si>
    <t>Equity Method Investments and Joint Ventures [Abstract]</t>
  </si>
  <si>
    <t>GAIN ON EQUITY SALE In October, 2008, VirtualSite Solutions (VSS), a business formed by the Company and Caterpillar, began operations. Originally, the Company had a 65% ownership and Caterpillar had a 35% ownership in VSS. VSS develops software for fleet management and connected worksite solutions for both Caterpillar and Trimble and in turn, sells software subscription services to Caterpillar and Trimble, which are sold through Caterpillar's and the Company's respective distribution channels. For financial reporting purposes, VSS’s assets and liabilities were consolidated with those of the Company, as were its results of operations, which were reported under the Engineering and Construction segment. Caterpillar’s 35% interest was included in the overall Consolidated Financial Statements as Noncontrolling interest. Effective January 4, 2014, the Company sold 15% of its ownership in VSS to Caterpillar resulting in both the Company and Caterpillar owning 50% of the VSS joint venture. After the sale the Company no longer held a controlling interest in VSS. The sale of the 15% ownership resulted in the deconsolidation of VSS and a gain in the amount of $15.1 million in the first quarter of fiscal 2014. Of this amount, $8.5 million relates to the remeasurement of the Company's retained interest to fair value which was measured using a combination of the income and market approaches. The total gain is included in Other income (expense), net on the Company's Condensed Consolidated Statements of Income. The Company's 50% investment in VSS is classified as an equity method investment.</t>
  </si>
  <si>
    <t>SHAREHOLDERS' EQUITY</t>
  </si>
  <si>
    <t>Equity [Abstract]</t>
  </si>
  <si>
    <t>SHAREHOLDERS’ EQUITY Stock Repurchase Activities In August 2014, the Company's Board of Directors approved a stock repurchase program (2014 Stock Repurchase Program), authorizing the Company to repurchase up to $300.0 million of Trimble’s common stock, replacing a stock repurchase program which had been in place since 2011. In August 2015, the Company’s Board of Directors approved a stock repurchase program (2015 Stock Repurchase Program), authorizing the Company to repurchase up to $400.0 million of Trimble’s common stock, replacing the 2014 Stock Repurchase Program. During the first three quarters of fiscal 2015, the Company repurchased approximately 7.5 million shares of common stock in open market purchases, at an average price of $21.29 per share, for a total of $159.4 million . This total includes $75.1 million and $84.3 million of open market purchases completed under the 2015 and 2014 Stock Repurchase Programs, respectively. In addition, in September 2015, the Company entered into an accelerated share repurchase agreement, or ASR, with an investment bank, under which the Company made an upfront payment of $75 million to purchase shares of its common stock and received an initial delivery of 3.7 million shares. The final number of shares to be repurchased will be based on the volume-weighted average share price of Trimble’s common stock during the term of the ASR, minus a discount. The final settlement of the transactions under the ASR agreement will take place in the fourth quarter of 2015. The Company accounted for the ASR program as two separate transactions: (i) the initial 3.7 million shares received valued at $68.2 million represents a stock repurchase transaction and (ii) the remaining $6.8 million represents a forward contract indexed to the Company's common stock. The initial delivery of 3.7 million shares resulted in an immediate reduction, on the delivery date, of the outstanding shares used to calculate the weighted-average common shares outstanding for basic and diluted net income per share. During the first three quarters of fiscal 2014, under the provisions of both the 2014 and 2011 Stock Repurchase Programs, the Company repurchased approximately 2.1 million shares of common stock in open market purchases at an average price of $31.20 per share, for a total of $65.0 million . Stock repurchases are reflected as a decrease to common stock based on the average book value per share for all outstanding shares calculated at the time of each individual repurchase transaction. The excess of the purchase price over this average for each repurchase was charged to retained earnings. As a result of the 2015 repurchases, retained earnings was reduced by $173.7 million in the first three quarters of fiscal 2015. Common stock repurchases under the program were recorded based upon the trade date for accounting purposes. All common shares repurchased under this program have been canceled. At the end of the third quarter of fiscal 2015, the 2015 Stock Repurchase Program had remaining authorized funds of $249.9 million . Under the share repurchase program, the Company may repurchase shares from time to time in open market transactions, privately negotiated transactions, accelerated share buyback programs, tender offers, or by other means. The timing and amount of repurchase transactions will be determined by the Company’s management based on its evaluation of market conditions, share price, legal requirements and other factors. The program may be suspended, modified or discontinued at any time without prior notice. Stock-Based Compensation Expense The Company accounts for its employee stock options, restricted stock units and employee stock purchase plan (ESPP) under the fair value method, which requires stock-based compensation to be estimated using the fair value on the date of grant. The value of the portion of the award that is expected to vest is recognized as expense over the related employees’ requisite service periods in the Company’s Condensed Consolidated Statements of Income. The following table summarizes stock-based compensation expense related to employee stock-based compensation (for all plans) included in the unaudited Condensed Consolidated Statements of Income for the third quarter and the first three quarters of fiscal 2015 and 2014 . Third Quarter of First Three Quarters of 2015 2014 2015 2014 (Dollars in millions) Cost of sales $ 1.0 $ 0.8 $ 2.9 $ 2.3 Research and development 2.1 1.6 6.4 4.8 Sales and marketing 2.2 2.0 6.7 6.0 General and administrative 7.5 6.6 21.3 19.0 Total operating expenses 11.8 10.2 34.4 29.8 Total stock-based compensation expense $ 12.8 $ 11.0 $ 37.3 $ 32.1 Fair Value of Trimble Options Stock option expense recognized in the Condensed Consolidated Statements of Income is based on the fair value of the portion of share-based payment awards that is expected to vest during the period and is net of estimated forfeitures. The compensation expense related to these awards is valued as of the grant date using a binomial valuation model and is recognized on a straight-line basis over the vesting period, typically four to five years. The binomial model takes into account variables such as volatility, dividend yield rate and risk free interest rate. In addition, the binomial model incorporates actual option-pricing behavior and changes in volatility over the option’s contractual term. For options granted during the third quarter and the first three quarters of fiscal 2015 and 2014 , the following weighted average assumptions were used: Third Quarter of First Three Quarters of 2015 2014 2015 2014 Expected dividend yield — — — — Expected stock price volatility 35.4% 35.4% 35.4% 35.4% Risk free interest rate 1.2% 0.9% 1.4% 1.2% Expected life of options 3.8 years 3.9 years 4.3 years 4.0 years Expected Dividend Yield – The dividend yield assumption is based on the Company’s history and expectation of dividend payouts. Expected Stock Price Volatility – The Company’s computation of expected volatility is based on a combination of implied volatilities from traded options on the Company’s stock and historical volatility, commensurate with the expected life of the stock options. Expected Risk Free Interest Rate – The risk-free interest rate is based on the U.S. Treasury yield curve in effect at the time of grant for the expected life of the stock options. Expected Life Of Options – The Company’s expected life represents the period that the Company’s stock options are expected to be outstanding and is determined based on historical experience of similar stock options with consideration to the contractual terms of the stock options, vesting schedules and expectations of future employee behavior. Fair Value of Restricted Stock Units Restricted stock units are converted into shares of Trimble common stock upon vesting, on a one-for-one basis, and typically vest at the end of three years. The compensation expense related to these awards is valued as of the grant date using the fair value of Trimble’s common stock and is recognized on a straight-line basis over the vesting period. Fair Value of Employee Stock Purchase Plan Rights to purchase shares are generally granted during the first and third quarter of each year. The compensation expense related to these rights granted under the Employee Stock Purchase Plan is valued as of the grant date using the Black-Scholes option-pricing model. Fair Value of Market-Based Restricted Stock Units Market-based restricted stock units are based on the achievement of the Company’s relative total shareholder return (TSR) of its common stock as compared to the TSR of the constituents of the S&amp;P 500 at the start of the performance period. The number of shares that may be issued will range from 0% to 200% of the units granted. The compensation expense related to these awards is valued as of the grant date using a Monte Carlo simulation and is recognized on a straight-line basis over the vesting period.</t>
  </si>
  <si>
    <t>BUSINESS COMBINATIONS</t>
  </si>
  <si>
    <t>Business Combinations [Abstract]</t>
  </si>
  <si>
    <t>BUSINESS COMBINATIONS During the first three quarters of fiscal 2015, the Company acquired ten businesses, all with cash consideration, in its Engineering and Construction, Field Solutions and Mobile Solutions segments. The Condensed Consolidated Statements of Income include the operating results of the businesses from the dates of acquisition. The acquisitions were not significant individually or in the aggregate. The purchase prices ranged from less than $2.0 million to $30.0 million . The largest acquisition was a Norwegian company specializing in Building Information Modeling (BIM) software for infrastructure design software solutions across the European region. In the aggregate, the businesses acquired during the first three quarters of fiscal 2015 collectively contributed less than two percent to the Company's total revenue during the first three quarters of fiscal 2015. The Company determined the total consideration paid for each of its acquisitions as well as the fair value of the assets acquired and liabilities assumed as of the date of acquisition. For certain acquisitions completed in the last quarter of fiscal 2014 and the first three quarters of fiscal 2015 , the fair value of the assets acquired and liabilities assumed are preliminary and may be adjusted as the Company obtains additional information, primarily related to adjustments for the true 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are subject to change. Such changes could be significant. The Company expects to finalize the valuation of the net tangible and intangible assets as soon as practicable, but not later than one-year from the acquisition date. The fair value of identifiable assets acquired and liabilities assumed were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Acquisition costs directly related to the acquisitions, including the changes in the fair value of the contingent consideration liabilities, of $2.7 million and $9.8 million for the third quarter and the first three quarters of fiscal 2015 , respectively, and $4.1 million and $7.5 million for the corresponding periods of fiscal 2014 , respectively, were expensed as incurred and were included in General and administrative expense in the Condensed Consolidated Statements of Income. The following table summarizes the Company’s business combinations completed during the first three quarters of fiscal 2015 . First Three Quarters of 2015 (Dollars in millions) Fair value of total purchase consideration $ 111.0 Less fair value of net assets acquired: Net tangible assets acquired 5.4 Identifiable intangible assets 52.8 Deferred income taxes (8.9 ) Goodwill $ 61.7 Intangible Assets Intangible Assets consisted of the following: As of Third Quarter of Fiscal 2015 Fiscal Year End 2014 Gross Gross Carrying Accumulated Net Carrying Carrying Accumulated Net Carrying (Dollars in millions) Amount Amortization Amount Amount Amortization Amount Developed product technology $ 786.5 $ (512.4 ) $ 274.1 $ 770.4 $ (445.4 ) $ 325.0 Trade names and trademarks 52.0 (38.4 ) 13.6 51.2 (33.9 ) 17.3 Customer relationships 443.1 (248.4 ) 194.7 455.0 (226.8 ) 228.2 Distribution rights and other intellectual properties 78.9 (59.2 ) 19.7 78.5 (54.5 ) 24.0 $ 1,360.5 $ (858.4 ) $ 502.1 $ 1,355.1 $ (760.6 ) $ 594.5 The estimated future amortization expense of purchased intangible assets as of the end of the third quarter of fiscal 2015 was as follows: (Dollars in millions) 2015 (Remaining) $ 40.5 2016 147.7 2017 124.8 2018 96.1 2019 54.4 Thereafter 38.6 Total $ 502.1 Goodwill The changes in the carrying amount of goodwill by segment for the first three quarters of fiscal 2015 were as follows: Engineering and Construction Field Solutions Mobile Solutions Advanced Devices Total (Dollars in millions) Balance as of fiscal year end 2014 $ 1,170.6 $ 96.0 $ 796.0 $ 23.2 $ 2,085.8 Additions due to acquisitions 33.6 11.1 17.0 — 61.7 Purchase price adjustments (0.6 ) 1.7 — — 1.1 Foreign currency translation adjustments (41.4 ) (2.4 ) (5.0 ) (1.8 ) (50.6 ) Divestiture (14.3 ) — — — (14.3 ) Balance as of the end of the third quarter of fiscal 2015 $ 1,147.9 $ 106.4 $ 808.0 $ 21.4 $ 2,083.7</t>
  </si>
  <si>
    <t>INVENTORIES</t>
  </si>
  <si>
    <t>Inventory, Net [Abstract]</t>
  </si>
  <si>
    <t>INVENTORIES Inventories, net, consisted of the following: Third Quarter of Fiscal Year End As of 2015 2014 (Dollars in millions) Raw materials $ 94.9 $ 116.8 Work-in-process 6.9 4.8 Finished goods 169.6 156.5 Total inventories, net $ 271.4 $ 278.1 Finished goods includes $15.3 million as of the end of the third quarter of fiscal 2015 and $9.4 million as of fiscal year end 2014 for costs that have been deferred in connection with deferred revenue arrangements.</t>
  </si>
  <si>
    <t>SEGMENT INFORMATION</t>
  </si>
  <si>
    <t>Text Block [Abstract]</t>
  </si>
  <si>
    <t>SEGMENT INFORMATION To achieve distribution, marketing, production and technology advantages, the Company manages its operations in the following four segments: • Engineering and Construction — Consists of hardware, software and services solutions for a variety of applications including: survey, heavy civil and building construction; infrastructure, geospatial, railway, mining and utilities. • Field Solutions — Consists of hardware, software and services solutions for applications including agriculture, mapping and geographic information systems (GIS), utilities, and energy distribution. • Mobile Solutions — Consists of hardware, software and services solutions that enable end-users to monitor and manage their mobile work, mobile workers and mobile assets. • Advanced Devices — The various operations that comprise this segment are aggregated on the basis that these operations, taken as a whole, do not exceed 10% of the Company’s total revenue, operating income or assets. This segment is comprised of the Embedded Technologies and Timing, Military and Advanced Systems, Applanix, Trimble Outdoors, and ThingMagic businesses. The Company’s CODM, its Chief Executive Officer, evaluates each of its segment’s performance and allocates resources based on segment operating income before income taxes and some corporate allocations. The Company and each of its segments employ consistent accounting policies. In each of its segments the Company sells many individual products. For this reason it is impracticable to segregate and identify revenue for each of the individual products or group of products. The following table presents revenue, operating income, depreciation expense and identifiable assets for the four segments. Operating income is revenue less cost of sales and operating expense, excluding general corporate expense, amortization of purchased intangible assets, stock-based compensation, amortization of acquisition-related inventory step-up, acquisition costs and restructuring costs. The identifiable assets that the CODM views by segment are accounts receivable, inventories and goodwill. Reporting Segments Engineering and Construction Field Solutions Mobile Solutions Advanced Devices Total (Dollars in millions) Third Quarter of Fiscal 2015 Segment revenue $ 326.4 $ 73.5 $ 131.6 $ 30.8 $ 562.3 Operating income 68.8 19.5 23.1 10.8 122.2 Depreciation expense 3.5 0.3 1.4 0.1 5.3 Third Quarter of Fiscal 2014 Segment revenue $ 342.2 $ 88.8 $ 121.2 $ 32.6 $ 584.8 Operating income 74.2 26.1 19.5 9.6 129.4 Depreciation expense 3.4 0.2 1.5 0.2 5.3 First Three Quarters of Fiscal 2015 Segment revenue $ 964.2 $ 275.9 $ 388.1 $ 102.5 $ 1,730.7 Operating income 166.3 85.0 62.5 37.1 350.9 Depreciation expense 10.6 0.9 4.0 0.4 15.9 First Three Quarters of Fiscal 2014 Segment revenue $ 1,019.6 $ 341.4 $ 362.7 $ 108.0 $ 1,831.7 Operating income 231.0 119.4 58.5 34.4 443.3 Depreciation expense 9.7 0.6 4.0 0.5 14.8 As of the Third Quarter of Fiscal 2015 Accounts receivable $ 210.5 $ 45.2 $ 66.8 $ 22.0 $ 344.5 Inventories 187.4 39.9 28.6 15.5 271.4 Goodwill 1,147.9 106.4 808.0 21.4 2,083.7 As of Fiscal Year End 2014 Accounts receivable $ 227.7 $ 51.6 $ 62.9 $ 19.8 $ 362.0 Inventories 185.2 51.0 26.1 15.8 278.1 Goodwill 1,170.6 96.0 796.0 23.2 2,085.8 Historically, the Company allocated stock-based compensation to each segment. Beginning with the first quarter of fiscal 2015, the Company changed its methodology for allocating stock-based compensation to its segments. Stock-based compensation is shown in the aggregate within unallocated corporate expense and not reflected in the segment results, which is consistent with the way the CODM evaluates each of the segment's performance and allocates resources. The Company has adjusted the presentation of segment information for the third quarter and first three quarters of fiscal 2014 to conform to the current year methodology. The following table shows the amount of stock-based compensation that had been previously allocated to the business segments in the third quarter and first three quarters of fiscal 2014 and the impact to those segments' Operating income. Reporting Segments Engineering Field Mobile Advanced Total (Dollars in millions) Third Quarter of Fiscal 2014 Operating income $ 74.2 $ 26.1 $ 19.5 $ 9.6 $ 129.4 Previously allocated stock-based compensation (3.6 ) (0.9 ) (1.3 ) (0.5 ) (6.3 ) Previously reported operating income $ 70.6 $ 25.2 $ 18.2 $ 9.1 $ 123.1 First Three Quarters of Fiscal 2014 Operating income $ 231.0 $ 119.4 $ 58.5 $ 34.4 $ 443.3 Previously allocated stock-based compensation (11.0 ) (2.6 ) (3.7 ) (1.5 ) (18.8 ) Previously reported operating income $ 220.0 $ 116.8 $ 54.8 $ 32.9 $ 424.5 A reconciliation of the Company’s consolidated segment operating income to consolidated income before income taxes is as follows: Third Quarter of First Three Quarters of 2015 2014 2015 2014 (Dollars in millions) Consolidated segment operating income $ 122.2 $ 129.4 $ 350.9 $ 443.3 Unallocated corporate expense (32.8 ) (74.8 ) (97.4 ) (134.0 ) Amortization of purchased intangible assets (40.7 ) (39.4 ) (122.2 ) (117.8 ) Acquisition costs (2.7 ) (4.1 ) (9.8 ) (7.5 ) Consolidated operating income 46.0 11.1 121.5 184.0 Non-operating income (expense), net: (2.5 ) (4.0 ) 2.0 10.4 Consolidated income before taxes $ 43.5 $ 7.1 $ 123.5 $ 194.4 Unallocated corporate expense includes general corporate expense, amortization of acquisition-related inventory step-up, restructuring charges, stock-based compensation expense and litigation reserves. In the third quarter and first three quarters of fiscal 2014, unallocated corporate expenses included litigation reserves of $52.0 million , of which $51.3 million relates to Recreational Data Services, Inc. (RDS) that was reserved during the third quarter based on a jury verdict in favor of the plaintiff, RDS and then reversed during the fourth quarter after the judge overturned the verdict.</t>
  </si>
  <si>
    <t>DEBT, COMMITMENTS AND CONTINGENCIES</t>
  </si>
  <si>
    <t>DEBT, COMMITMENTS AND CONTINGENCIES Debt consisted of the following: Third Quarter of Fiscal Year End As of 2015 2014 (Dollars in millions) Notes $ 400.0 $ 400.0 Unamortized discount on Notes (2.9 ) (3.2 ) Credit Facilities: 2014 Credit facility 211.0 277.0 Uncommitted facilities 150.0 57.0 Promissory notes and other debt 1.3 7.6 Total debt 759.4 738.4 Less current portion of long-term debt 150.3 64.4 Non-current portion $ 609.1 $ 674.0 Notes On October 30, 2014 , the Company filed a shelf registration statement with the Securities and Exchange Commission (SEC) for the issuance of senior debt securities. On November 24, 2014 , the Company issued $400.0 million of Senior Notes (“Notes”) under the shelf registration statement. Net proceeds from the offering were $396.9 million after deducting the 0.795% discount on the public offering price. The Company recognized $3.0 million of debt issuance costs associated with the issuance of the Notes, including an underwriting discount of $2.6 million . The discount and debt issuance costs are being amortized to interest expense using the effective interest rate method over the term of the Notes. The Notes mature on December 1, 2024 and accrue interest at a rate of 4.75% per annum, payable semiannually in arrears in cash on December 1 and June 1 of each year, beginning on June 1, 2015. The Notes are classified as long-term in the Condensed Consolidated Balance Sheet. Prior to September 1, 2024, Trimble may redeem the Notes at its option at any time, in whole or in part, at a redemption price equal to the greater of (i) 100% of the aggregate principal amount of the Notes to be redeemed and (ii) the sum of the present values of the remaining scheduled payments of interest and principal, calculated on a semiannual basis using a discount rate equal to the U.S. Treasury rate plus 40 basis points. After September 1, 2024, Trimble may redeem the Notes at its option at any time, in whole or in part, at a redemption price equal to 100% of the aggregate principal amount of the Notes to be redeemed, plus accrued and unpaid interest thereon. In addition, in the event of a change of control, as defined in the prospectus filed with the SEC, each holder of the Notes will have the right to require Trimble to purchase for cash all or a portion of such holder’s Notes at a purchase price equal to 101% of the principal amount of the Notes, plus any accrued and unpaid interest. In connection with the closing of the Notes offering, Trimble entered into an Indenture with U.S. Bank National Association, as trustee. The Indenture contains covenants limiting Trimble’s ability to create certain liens, enter into sale and lease-back transactions, and consolidate or merge with or into, or convey, transfer or lease all or substantially all of Trimble’s properties and assets to, another person, each subject to certain exceptions. The Notes contain no financial covenants. Credit Facilities 2014 Credit Facility On November 24, 2014 , the Company entered into a new five -year credit agreement with a group of lenders (the “2014 Credit Facility”). The 2014 Credit Facility provides for an unsecured revolving loan facility of $1.0 billion and a letter of credit sub-facility of up to $50.0 million . Subject to the terms of the 2014 Credit Facility, the revolving loan facility may be increased and/or term loan facilities may be established in an amount up to $500.0 million . The outstanding balance as of the end of the third fiscal quarter of 2015 of $211.0 million is classified as long-term in the Condensed Consolidated Balance Sheet. The 2014 Credit Facility replaced the Company's previous 2012 Credit Facility comprised of a five -year revolving loan facility of $700.0 million and a five -year $700.0 million term loan facility. Upon entering into the 2014 Credit Facility, the Company recognized $1.6 million of debt issuance costs associated with the 2014 Credit Facility. The remaining unamortized debt issuance costs associated with the 2012 Credit Facility and the new debt issuance costs associated with the 2014 Credit Facility are being amortized to interest expense using the effective interest rate method over the term of the 2014 Credit Facility. The funds available under the 2014 Credit Facility may be used for working capital and general corporate purposes including the financing of certain acquisitions and the payment of transaction fees and expenses related to such acquisitions. Under the 2014 Credit Facility, the Company may borrow, repay and reborrow funds under the revolving loan facility until its maturity on November 24, 2019 , at which time the revolving facility will terminate, and all outstanding loans, together with all accrued and unpaid interest, must be repaid. Amounts not borrowed under the revolving facility will be subject to a commitment fee, to be paid in arrears on the last day of each fiscal quarter, ranging from 0.10% to 0.30% per annum depending on either the Company's credit rating at such time or the Company's leverage ratio as of the most recently ended fiscal quarter, whichever results in more favorable pricing to the Company. The Company may borrow funds under the 2014 Credit Facility in U.S. Dollars, Euros or in certain other agreed currencies, and borrowings will bear interest, at the Company’s option, at either: (i) a floating per annum base rate determined by reference to the highest of: (a) the administrative agent’s prime rate; (b) 0.50% per annum above the federal funds effective rate; and (c) reserve-adjusted LIBOR for an interest period of one month plus 1.00% , plus a margin of between 0.00% and 0.75% , or (ii) a reserve-adjusted fixed per annum rate based on LIBOR or EURIBOR, depending on the currency borrowed, plus a margin of between 1.00% and 1.75% . The applicable margin in each case is determined based on either Trimble’s credit rating at such time or Trimble’s leverage ratio as of its most recently ended fiscal quarter, whichever results in more favorable pricing to Trimble. Interest is payable on the last day of each fiscal quarter with respect to borrowings bearing interest at the base rate, or on the last day of an interest period, but at least every three months, with respect to borrowings bearing interest at LIBOR or EURIBOR rate. The 2014 Credit Facility contains various customary representations and warranties by the Company, which include customary use of materiality, material adverse effect and knowledge qualifiers. The 2014 Credit Facility also contains customary affirmative and negative covenants including, among other requirements, negative covenants that restrict the Company's ability to create liens and enter into sale and leaseback transactions, and that restrict its subsidiaries’ ability to incur indebtedness. Further, the 2014 Credit Facility contains financial covenants that require the maintenance of minimum interest coverage and maximum leverage ratios. Specifically, the Company must maintain as of the end of each fiscal quarter a ratio of (a) EBITDA (as defined in the 2014 Credit Facility) to (b) interest expense for the most recently ended period of four fiscal quarters of not less than 3.50 to 1.00. The Company must also maintain, at the end of each fiscal quarter, a ratio of (x) total indebtedness (as defined in the 2014 Credit Facility) to (y) EBITDA (as defined in the 2014 Credit Facility) for the most recently ended period of four fiscal quarters of not greater than 3.00 to 1.00; provided, that on the completion of a material acquisition, the Company may increase the ratio by 0.50 for the fiscal quarter during which such acquisition occurred and each of the three subsequent fiscal quarters. The Company was in compliance with these covenants at the end of the third quarter of fiscal 2015 . The 2014 Credit Facility contains events of default that include, among others, non-payment of principal, interest or fees, breach of covenants, inaccuracy of representations and warranties, cross defaults to certain other indebtedness, bankruptcy and insolvency events, material judgments, and events constituting a change of control. Upon the occurrence and during the continuance of an event of default, interest on the obligations will accrue at an increased rate and the lenders may accelerate the Company's obligations under the 2014 Credit Facility, except that acceleration will be automatic in the case of bankruptcy and insolvency events of default. The interest rate on the non-current debt outstanding under the credit facilities was 1.46% and 1.42% at the end of the third quarter of fiscal 2015 and fiscal year end 2014, respectively. Uncommitted Facilities The Company also has two $75 million revolving credit facilities which are uncommitted (the "Uncommitted Facilities"). The Uncommitted Facilities may be called by the lenders at any time, have no covenants and no specified expiration date. The interest rate on the Uncommitted Facilities is 1.00% plus either LIBOR or the bank’s cost of funds or as otherwise agreed upon by the bank and the Company. The $150.0 million outstanding at the end of the third quarter of fiscal 2015 and the $57.0 million outstanding at the end of fiscal 2014 under the Uncommitted Facilities are classified as short-term in the Condensed Consolidated Balance Sheet. The weighted average interest rate on the Uncommitted Facilities was 1.13% at the end of the third quarter of fiscal 2015 and 1.15% at the end of fiscal 2014. Promissory Notes and Other Debt At the end of the third quarter of fiscal 2015 and the end of fiscal 2014, the Company had promissory notes and other notes payable totaling approximately $1.3 million and $7.6 million , respectively, of which less than $1.0 million for both periods was classified as long-term in the Consolidated Balance Sheet. Debt Maturities At the end of the third quarter of fiscal 2015 , the Company's debt maturities based on outstanding principal were as follows (dollars in millions): Year Payable 2015 (Remaining) $ 150.1 2016 0.2 2017 0.3 2018 0.2 2019 211.1 Thereafter 400.4 Total $ 762.3 Leases and Other Commitments The estimated future minimum operating lease commitments as of the end of the third quarter of fiscal 2015 are as follows (dollars in millions): 2015 (Remaining) $ 9.3 2016 27.0 2017 21.8 2018 16.0 2019 12.4 Thereafter 35.8 Total $ 122.3 As of the end of the third quarter of fiscal 2015 , the Company had unconditional purchase obligations of approximately $132.4 million . These unconditional purchase obligations primarily represent open non-cancelable purchase orders for material purchases with the Company’s vendors. Purchase obligations exclude agreements that are cancelable without penalty.</t>
  </si>
  <si>
    <t>FAIR VALUE MEASUREMENTS</t>
  </si>
  <si>
    <t>Fair Value Disclosures [Abstract]</t>
  </si>
  <si>
    <t>FAIR VALUE MEASUREMENTS The Company determines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bservable market prices or parameters. Where observable prices or inputs are not available, valuation models are applied. Hierarchical levels, defined by the guidance on fair value measurements are directly related to the amount of subjectivity associated with the inputs to fair valuation of these assets and liabilities, and are as follows: Level I—Observable inputs such as unadjusted, quoted prices in active markets for identical assets or liabilities at the measurement date. Level II—Inputs (other than quoted prices included in Level I) are either directly or indirectly observable for the asset or liability. These include quoted prices for similar assets or liabilities in active markets and quoted prices for identical or similar assets or liabilities in markets that are not active. Level III—Unobservable inputs that reflect management’s best estimate of what market participants would use in pricing the asset or liability at the measurement date. Consideration is given to the risk inherent in the valuation technique and the risk inherent in the inputs to the model. Fair Value on a Recurring Basis Assets and liabilities measured at fair value on a recurring basis are categorized in the tables below based upon the lowest level of significant input to the valuations. Fair Values as of the end of the Third Quarter of Fiscal 2015 Fair Values as of Fiscal Year End 2014 (Dollars in millions) Level I Level II Level III Total Level I Level II Level III Total Assets Deferred compensation plan assets (1) $ 19.9 $ — $ — $ 19.9 $ 19.2 $ — $ — $ 19.2 Derivative assets (2) — 1.1 — 1.1 — 2.9 — 2.9 Contingent consideration assets (3) — — 7.0 7.0 — — 8.3 8.3 Total $ 19.9 $ 1.1 $ 7.0 $ 28.0 $ 19.2 $ 2.9 $ 8.3 $ 30.4 Liabilities Deferred compensation plan liabilities (1) $ 19.9 $ — $ — $ 19.9 $ 19.2 $ — $ — $ 19.2 Derivative liabilities (2) — 0.1 — 0.1 — 1.4 — 1.4 Contingent consideration liabilities (4) — — 1.7 1.7 — — 3.7 3.7 Total $ 19.9 $ 0.1 $ 1.7 $ 21.7 $ 19.2 $ 1.4 $ 3.7 $ 24.3 (1)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on the Company's Condensed Consolidated Balance Sheets. (2)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 (3) Contingent consideration assets represents arrangements for buyers to pay the Company for certain businesses that it has divested. The fair value is determined based on the Company's expectations of future receipts. The minimum amount to be received under these arrangements is $3.5 million . Contingent consideration assets are included in Other receivables and Other non-current assets on the Company's Condensed Consolidated Balance Sheets. (4) Contingent consideration liabilities represent arrangements to pay the former owners of certain companies that Trimble acquired. The undiscounted maximum payment under the arrangements is $14.6 million at the end of the third quarter of fiscal 2015 , based on estimated future revenues or other milestones. Contingent consideration liabilities are included in Other current liabilities and Other non-current liabilities on the Company's Condensed Consolidated Balance Sheets. Additional Fair Value Information The following table provides additional fair value information relating to the Company’s financial instruments outstanding: Carrying Amount Fair Value Carrying Amount Fair Value As of Third Quarter of Fiscal 2015 Fiscal Year End 2014 (Dollars in millions) Assets: Cash and cash equivalents $ 123.6 $ 123.6 $ 148.0 $ 148.0 Liabilities: Notes $ 400.0 $ 405.0 $ 400.0 $ 396.9 Credit facilities 211.0 211.0 277.0 277.0 Uncommitted facilities 150.0 150.0 57.0 57.0 Promissory notes and other debt 1.3 1.3 7.6 7.6 The fair value of cash and cash equivalents is based on quoted prices in active markets for identical assets or liabilities, and is categorized as Level I in the fair value hierarchy. The fair value of the Notes was determined based on observable market prices in less active markets and is categorized accordingly as Level II in the fair value hierarchy. The fair value of the bank borrowings and promissory notes has been calculated using an estimate of the interest rate the Company would have had to pay on the issuance of notes with a similar maturity and discounting the cash flows at that rate, and is categorized as Level II in the fair value hierarchy. The fair values do not give an indication of the amount that the Company would currently have to pay to extinguish any of this debt.</t>
  </si>
  <si>
    <t>PRODUCT WARRANTIES</t>
  </si>
  <si>
    <t>Product Warranties Disclosures [Abstract]</t>
  </si>
  <si>
    <t>PRODUCT WARRANTIES The Company accrues for warranty costs as part of its cost of sales based on associated material product costs, technical support, labor costs, and costs incurred by third parties performing work on the Company’s behalf. The Company’s expected future costs are primarily estimated based upon historical trends in the volume of product returns within the warranty period and the costs to repair or replace the equipment. The products sold are generally covered by a warranty for periods ranging from 90 days to 5.5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 Changes in the Company’s product warranty liability during the first three quarters of fiscal 2015 are as follows: (Dollars in millions) Balance as of fiscal year end 2014 $ 20.6 Acquired warranties 0.1 Accruals for warranties issued 12.8 Changes in estimates 3.3 Warranty settlements (in cash or in kind) (17.7 ) Balance as of the end of the third quarter of fiscal 2015 $ 19.1</t>
  </si>
  <si>
    <t>INCOME PER SHARE</t>
  </si>
  <si>
    <t>Earnings Per Share [Abstract]</t>
  </si>
  <si>
    <t>INCOME PER SHARE Basic income per share is computed by dividing Net income attributable to Trimble Navigation Ltd. by the weighted-average number of shares of common stock outstanding during the period. Diluted income per share is computed by dividing Net income attributable to Trimble Navigation Ltd.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The dilutive effect of potentially dilutive securities is reflected in diluted income per share by application of the treasury stock method. Under the treasury stock method, an increase in the fair market value of the Company’s common stock can result in a greater dilutive effect from potentially dilutive securities. The following table shows the computation of basic and diluted income per share: Third Quarter of First Three Quarters of 2015 2014 2015 2014 (In millions, except per share amounts) Numerator: Net income attributable to Trimble Navigation Ltd. $ 37.1 $ 11.8 $ 97.1 $ 158.3 Denominator: Weighted average number of common shares used in basic income per share 254.8 260.3 257.5 260.4 Effect of dilutive securities 2.4 4.1 2.8 4.7 Weighted average number of common shares and dilutive potential common shares used in diluted income per share 257.2 264.4 260.3 265.1 Basic income per share $ 0.15 $ 0.05 $ 0.38 $ 0.61 Diluted income per share $ 0.14 $ 0.04 $ 0.37 $ 0.60 For the third quarter of fiscal 2015 and 2014 , the Company excluded 8.8 million and 1.7 million shares of outstanding stock options, respectively, from the calculation of diluted income per share because their effect would have been antidilutive. For the first three quarters of fiscal 2015 and 2014, the Company excluded 5.8 million and 0.5 million shares of outstanding stock options, respectively, from the calculation of diluted earnings per share.</t>
  </si>
  <si>
    <t>INCOME TAXES</t>
  </si>
  <si>
    <t>Income Tax Disclosure [Abstract]</t>
  </si>
  <si>
    <t>INCOME TAXES In the third quarter of fiscal 2015 , the Company’s effective income tax rate, after discrete items, was 15% as compared to -66% , a tax benefit, in the corresponding period in fiscal 2014. The difference year over year was primarily due to a discrete tax benefit associated with a $51.3 million litigation reserve for RDS that was reserved during the third quarter based on a jury verdict in favor of the plaintiff, RDS and then reversed during the fourth quarter after the judge overturned the verdict. In the first three quarters of fiscal 2015, the Company's effective income tax rate, after discrete items, was 22% as compared to 19% in the corresponding period in fiscal 2014. The difference was primarily due to the discrete tax benefit associated with the litigation reserve described above in the third quarter of fiscal 2014, partially offset by a tax charge on a partial equity sale of VSS in the first quarter of fiscal 2014. Historically, the Company's effective tax rate has been lower than the U.S. federal statutory rate of 35% primarily due to favorable tax rates associated with certain earnings from operations in lower-tax jurisdictions. The Company has not provided U.S. taxes for all of such earnings due to the indefinite reinvestment of some of those earnings outside the U.S. The Company and its subsidiaries are subject to U.S. federal and state, and foreign income tax. The Company is currently in different stages of multiple year examinations by the Internal Revenue Service (IRS) as well as various state and foreign taxing authorities. In the first quarter of fiscal 2015, the Company received a Notice of Proposed Adjustment from the IRS for the fiscal years ended 2010 and 2011. The proposed adjustments primarily relate to the valuations of intercompany transfers of acquired intellectual property. The assessments of tax, interest and penalties for the years in question total $67.0 million . The Company does not agree with the IRS position and has filed a protest with the IRS Appeals Office in April 2015. No payments have been made on the assessment. The Company intends to vigorously contest the IRS position. Based on the information currently available, the Company does not anticipate a significant increase or decrease to its unrecognized tax benefits within the next twelve months. The unrecognized tax benefits of $45.8 million and $45.6 million as of the end of the third quarter of fiscal 2015 and fiscal year end 2014, respectively, if recognized, would favorably affect the effective income tax rate in future periods. Unrecognized tax benefits are recorded in Other non-current liabilities and in the deferred tax accounts in the accompanying Condensed Consolidated Balance Sheets. The Company's practice is to recognize interest and/or penalties related to income tax matters in income tax expense. The Company's unrecognized tax benefit liabilities include interest and penalties as of the end of the third quarter of fiscal 2015 and fiscal year end 2014, of $5.4 million and $4.7 million , respectively, which were recorded in Other non-current liabilities in the accompanying Condensed Consolidated Balance Sheets.</t>
  </si>
  <si>
    <t>LITIGATION</t>
  </si>
  <si>
    <t>Loss Contingency, Information about Litigation Matters [Abstract]</t>
  </si>
  <si>
    <t>LITIGATION On August 9, 2013, Harbinger Capital Partners, LLC and additional plaintiffs (the "Harbinger Plaintiffs") filed a lawsuit against Deere &amp; Co., Garmin International, Inc., the Company and two other defendants in the U.S. District Court in Manhattan in connection with the Harbinger Plaintiffs’ investment in LightSquared. The Harbinger Plaintiffs allege, among other things, fraud and negligent misrepresentation, claiming that the defendants were aware of material facts that caused the Federal Communications Commission to take adverse action against LightSquared and affirmatively misrepresented and failed to disclose those facts prior to the Harbinger Plaintiffs’ investment in LightSquared. The Harbinger Plaintiffs sought $1.9 billion in damages from the defendants. On November 1, 2013, debtor LightSquared, Inc. and two related parties (“LightSquared Plaintiffs”) filed suit against the same defendants in the U.S. Bankruptcy Court in Manhattan. The LightSquared Plaintiffs assert claims similar to those made by the Harbinger Plaintiffs, as well as additional claims, including breach of contract and tortious interference, and alleged that LightSquared invested billions of dollars in reliance on the promises and representations of defendants. On January 31, 2014, the U.S. District Court granted defendants’ motion to withdraw the LightSquared action from the U.S. Bankruptcy Court to the U.S. District Court. On February 5, 2015, the U.S. District Court dismissed all claims brought by the Harbinger Plaintiffs and the majority of those brought by the LightSquared Plaintiffs, including those for breach of contract, promissory estoppel, quantum merit, and tortious interference, but allowed the LightSquared Plaintiffs' claims of negligent representation and constructive fraud to proceed to discovery. On February 11, 2015, the Harbinger Plaintiffs filed a notice of appeal of the District Court’s dismissal of their claims. Although an unfavorable outcome of these litigation matters may have a material adverse effect on the Company's operating results, liquidity, or financial position, the Company believes the claims in these lawsuits are without merit and intends to vigorously contest these lawsuits. On March 12, 2015, Rachel Thompson filed a putative class action complaint in California Superior Court against the Company, the members of its Board of Directors, and JP Morgan Chase Bank. The suit alleges that the Company’s Board of Directors breached their fiduciary obligations to the Company’s shareholders by entering into a credit agreement with JP Morgan Chase Bank that contains certain change of control provisions that plaintiff contends are disadvantageous to shareholders. The complaint seeks declaratory relief, injunctive relief and costs of the action, including attorney’s fees, but does not seek monetary damages. A proposed settlement, which would modify one provision of the credit agreement and permit the named plaintiff to seek recovery of attorney’s fees, has been reached between the parties and submitted to the court for review and approval. From time to time, the Company is also involved in litigation arising out of the ordinary course of its business. There are no other material legal proceedings, other than ordinary routine litigation incidental to the business, to which the Company or any of its subsidiaries is a party or of which any of the Company's or its subsidiaries' property is subject.</t>
  </si>
  <si>
    <t>REVISIONS TO PREVIOUSLY REPORTED FINANCIAL INFORMATION</t>
  </si>
  <si>
    <t>Accounting Changes and Error Corrections [Abstract]</t>
  </si>
  <si>
    <t>Accounting Changes and Error Corrections [Text Block]</t>
  </si>
  <si>
    <t xml:space="preserve">REVISIONS TO PREVIOUSLY REPORTED FINANCIAL INFORMATION In the third quarter of fiscal 2015, the Company identified an error in its previously reported financial statements with regard to a portion of its goodwill balance arising from deferred tax liabilities in foreign jurisdictions that had not been properly translated to U.S. dollars. As a result, both goodwill and the cumulative translation adjustment included in Accumulated other comprehensive income (loss) on the Condensed Consolidated Balance Sheets were overstated and the resulting foreign currency translation adjustment component of Other comprehensive income (loss) was incorrect. There was no impact on Net Income or Cash Flows. The Company evaluated the impact of the error, both quantitatively and qualitatively, and concluded that the differences were not material individually or in the aggregate to any of the prior reporting periods. The impact has no effect on Net Income or Cash Flows, but in light of the significance of the cumulative amount of the error on comprehensive income on the third quarter and projected full year 2015, the Company has revised previously issued financial information for periods contained in this Quarterly Report on Form 10-Q to correct for the foreign currency translation figures. The adjustments will also result in a reduction of the Foreign currency translation adjustment and Comprehensive income of $11.2 million and $4.0 million in the Statements of Comprehensive Income for the fiscal years 2014 and 2013, respectively. For the fiscal year 2012, the adjustment will result in an increase of the Foreign currency translation adjustment and Comprehensive income of $10.7 million . Additionally, there was no impact on Net Income or Cash Flows for fiscal years 2014, 2013 and 2012. Periods not presented herein will be revised, as applicable, when they are included in future filings. The following table presents the impact of the adjustment to the Condensed Consolidated Balance Sheet line items as of 2014 fiscal year end (in millions): As of Fiscal Year End 2014 As previously As Consolidated Balance Sheet Data: Reported Adjustment Revised Goodwill $ 2,101.2 $ (15.4 ) $ 2,085.8 Total assets 3,874.3 (15.4 ) 3,858.9 Accumulated other comprehensive loss (61.3 ) (15.4 ) (76.7 ) Total Trimble Navigation Ltd. shareholders' equity 2,357.0 (15.4 ) 2,341.6 Total equity 2,368.8 (15.4 ) 2,353.4 Total liabilities and equity 3,874.3 (15.4 ) 3,858.9 The following table presents the impact of these corrections in the Condensed Consolidated Statements of Comprehensive Income for the third quarter and the first three quarters of 2014 (in millions): Third Quarter of 2014 First Three Quarters of 2014 Consolidated Statements of Comprehensive Income As previously As As previously As Reported Adjustment Revised Reported Adjustment Revised Net income $ 11.8 $ — $ 11.8 $ 158.0 $ — $ 158.0 Foreign currency translation adjustments (60.5 ) (3.4 ) (63.9 ) (62.9 ) (1.7 ) (64.6 ) Net unrealized actuarial gain 0.1 — 0.1 0.1 — 0.1 Comprehensive income (loss) (48.6 ) (3.4 ) (52.0 ) 95.2 (1.7 ) 93.5 Less: Comprehensive loss attributable to noncontrolling interests — — — (0.3 ) — (0.3 ) Comprehensive income (loss) attributable to Trimble Navigation Ltd. $ (48.6 ) $ (3.4 ) $ (52.0 ) $ 95.5 $ (1.7 ) $ 93.8 </t>
  </si>
  <si>
    <t>UPDATES TO SIGNIFICANT ACCOUNTING POLICIES Significant Accounting Policies (Policies)</t>
  </si>
  <si>
    <t>Revenue Recognition, Policy</t>
  </si>
  <si>
    <t xml:space="preserve">The Company has presented revenue and cost of sales separately for products, service and subscriptions. Product revenue includes primarily hardware, software licenses, parts and accessories; service revenue includes primarily hardware and software maintenance and support, training and professional services; subscription revenue includes software as a service (SaaS). </t>
  </si>
  <si>
    <t>Reclassification, Policy</t>
  </si>
  <si>
    <t>Historically, the Company allocated stock-based compensation to each segment. Beginning with the first quarter of fiscal 2015, the Company changed its methodology for allocating stock-based compensation to its segments. Stock-based compensation is shown in the aggregate within unallocated corporate expense and is not reflected in the segment results, which is consistent with the way the Chief Operating Decision Maker (CODM) evaluates each of the segment's performance and allocates resources. The Company has adjusted the presentation of previously reported segment information to conform to the current year methodology within Note 7.</t>
  </si>
  <si>
    <t>Revision of Prior Year Financial Data, Policy</t>
  </si>
  <si>
    <t>In the third quarter of fiscal 2015, the Company identified an error in its previously reported financial statements with regard to a portion of its goodwill balance arising from deferred tax liabilities in foreign jurisdictions that had not been properly translated to U.S. dollars. As a result, both goodwill and the cumulative translation adjustment included in Accumulated other comprehensive income (loss) on the Condensed Consolidated Balance Sheets were overstated and the resulting foreign currency translation adjustment component of Other comprehensive income (loss) was incorrect. There was no impact on Net Income or Cash Flows. The Company evaluated the impact of the error, both quantitatively and qualitatively, and concluded that the differences were not material individually or in the aggregate to any of the prior reporting periods. The impact has no effect on Net Income or Cash Flows, but in light of the significance of the cumulative amount of the error on comprehensive income on the third quarter and the projected full year 2015, the Company has revised previously issued financial information for periods contained in this Quarterly Report on Form 10-Q to correct for the foreign currency translation figures. Periods not presented herein will be revised, as applicable, when they are included in future filings. See Note 14 of the Notes to Condensed Consolidated Financial Statements for further information.</t>
  </si>
  <si>
    <t>New Accounting Pronouncements, Policy</t>
  </si>
  <si>
    <t>Recent Accounting Pronouncements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Company adopted the amendments beginning in the first quarter of fiscal 2015. The adoption did not have a material impact on the Company’s Condensed Consolidated Financial Statements. In May 2014, the FASB issued a comprehensive new revenue recognition standard that replaces the current revenue recognition guidance under U.S. GAAP. The new standard requires companies to recognize revenue in a way that depicts the transfer of promised goods or services to customers in an amount that reflects the consideration to which the entity expects to be entitled in exchange for those goods or services. The revised effective date for the Company under the new standard will be the beginning of fiscal 2018, with early adoption permitted as of the original effective date. Entities have the option of using either a full retrospective or modified retrospective approach for the adoption of the standard. The Company is currently evaluating the effect of the updated standard on its consolidated financial statements and related disclosures. In February 2015, the FASB issued amendments to the consolidation guidance. The amendments under the new guidance modify the evaluation of whether limited partnerships and similar legal entities are variable interest entities (VIEs) or voting interest entities and eliminate the presumption that a general partner should consolidate a limited partnership. The standard is effective for the Company in fiscal 2016, although early adoption is permitted. The Company does not anticipate a material impact on its consolidated financial statements as a result of the amendments. In April 2015, the FASB issued amendments to the guidance for debt issuance costs that will require debt issuance costs related to a recognized debt liability to be presented in the balance sheet as a direct deduction from the carrying amount of that debt liability instead of being recorded as an asset. Amortization of the costs will continue to be reported as interest expense. The amendments are effective for the Company beginning in fiscal 2016. However, early adoption is permitted and the Company plans to adopt this standard in the fourth quarter of fiscal 2015. The new guidance will be applied retrospectively to each prior period presented. The Company does not anticipate a material impact on its consolidated financial statements as a result of this change. In July 2015, the FASB issued amendments to simplify the measurement of inventory. Under the amendments, inventory will be measured at the “lower of cost and net realizable value” and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e amendments are effective for the Company beginning in fiscal 2017, although early adoption is permitted. The Company is currently evaluating the effect of the updated standard on its consolidated financial statements and related disclosures. In September 2015, the FASB issued new guidance related to business combinations. The new guidance requires that any adjustments to provisional amounts in a business combination be recorded in the period such adjustments are determined, rather than retrospectively adjusting previously reported amounts. The standard is effective for the Company in fiscal 2016, although early adoption is permitted. The Company is currently evaluating the effect of this guidance on its consolidated financial statements and related disclosures.</t>
  </si>
  <si>
    <t>Share-based Compensation Policy</t>
  </si>
  <si>
    <t>Stock-Based Compensation Expense The Company accounts for its employee stock options, restricted stock units and employee stock purchase plan (ESPP) under the fair value method, which requires stock-based compensation to be estimated using the fair value on the date of grant. The value of the portion of the award that is expected to vest is recognized as expense over the related employees’ requisite service periods in the Company’s Condensed Consolidated Statements of Income. The following table summarizes stock-based compensation expense related to employee stock-based compensation (for all plans) included in the unaudited Condensed Consolidated Statements of Income for the third quarter and the first three quarters of fiscal 2015 and 2014 . Third Quarter of First Three Quarters of 2015 2014 2015 2014 (Dollars in millions) Cost of sales $ 1.0 $ 0.8 $ 2.9 $ 2.3 Research and development 2.1 1.6 6.4 4.8 Sales and marketing 2.2 2.0 6.7 6.0 General and administrative 7.5 6.6 21.3 19.0 Total operating expenses 11.8 10.2 34.4 29.8 Total stock-based compensation expense $ 12.8 $ 11.0 $ 37.3 $ 32.1 Fair Value of Trimble Options Stock option expense recognized in the Condensed Consolidated Statements of Income is based on the fair value of the portion of share-based payment awards that is expected to vest during the period and is net of estimated forfeitures. The compensation expense related to these awards is valued as of the grant date using a binomial valuation model and is recognized on a straight-line basis over the vesting period, typically four to five years. The binomial model takes into account variables such as volatility, dividend yield rate and risk free interest rate. In addition, the binomial model incorporates actual option-pricing behavior and changes in volatility over the option’s contractual term. For options granted during the third quarter and the first three quarters of fiscal 2015 and 2014 , the following weighted average assumptions were used: Third Quarter of First Three Quarters of 2015 2014 2015 2014 Expected dividend yield — — — — Expected stock price volatility 35.4% 35.4% 35.4% 35.4% Risk free interest rate 1.2% 0.9% 1.4% 1.2% Expected life of options 3.8 years 3.9 years 4.3 years 4.0 years Expected Dividend Yield – The dividend yield assumption is based on the Company’s history and expectation of dividend payouts. Expected Stock Price Volatility – The Company’s computation of expected volatility is based on a combination of implied volatilities from traded options on the Company’s stock and historical volatility, commensurate with the expected life of the stock options. Expected Risk Free Interest Rate – The risk-free interest rate is based on the U.S. Treasury yield curve in effect at the time of grant for the expected life of the stock options. Expected Life Of Options – The Company’s expected life represents the period that the Company’s stock options are expected to be outstanding and is determined based on historical experience of similar stock options with consideration to the contractual terms of the stock options, vesting schedules and expectations of future employee behavior. Fair Value of Restricted Stock Units Restricted stock units are converted into shares of Trimble common stock upon vesting, on a one-for-one basis, and typically vest at the end of three years. The compensation expense related to these awards is valued as of the grant date using the fair value of Trimble’s common stock and is recognized on a straight-line basis over the vesting period. Fair Value of Employee Stock Purchase Plan Rights to purchase shares are generally granted during the first and third quarter of each year. The compensation expense related to these rights granted under the Employee Stock Purchase Plan is valued as of the grant date using the Black-Scholes option-pricing model. Fair Value of Market-Based Restricted Stock Units Market-based restricted stock units are based on the achievement of the Company’s relative total shareholder return (TSR) of its common stock as compared to the TSR of the constituents of the S&amp;P 500 at the start of the performance period. The number of shares that may be issued will range from 0% to 200% of the units granted. The compensation expense related to these awards is valued as of the grant date using a Monte Carlo simulation and is recognized on a straight-line basis over the vesting period.</t>
  </si>
  <si>
    <t>Business Combinations Policy</t>
  </si>
  <si>
    <t>The Company determined the total consideration paid for each of its acquisitions as well as the fair value of the assets acquired and liabilities assumed as of the date of acquisition. For certain acquisitions completed in the last quarter of fiscal 2014 and the first three quarters of fiscal 2015 , the fair value of the assets acquired and liabilities assumed are preliminary and may be adjusted as the Company obtains additional information, primarily related to adjustments for the true 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are subject to change. Such changes could be significant. The Company expects to finalize the valuation of the net tangible and intangible assets as soon as practicable, but not later than one-year from the acquisition date. The fair value of identifiable assets acquired and liabilities assumed were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Acquisition costs directly related to the acquisitions, including the changes in the fair value of the contingent consideration liabilities, of $2.7 million and $9.8 million for the third quarter and the first three quarters of fiscal 2015 , respectively, and $4.1 million and $7.5 million for the corresponding periods of fiscal 2014 , respectively, were expensed as incurred and were included in General and administrative expense in the Condensed Consolidated Statements of Income.</t>
  </si>
  <si>
    <t>Derivatives Asset and Liabilities Policy</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t>
  </si>
  <si>
    <t>Product Warranties Policy</t>
  </si>
  <si>
    <t>The Company accrues for warranty costs as part of its cost of sales based on associated material product costs, technical support, labor costs, and costs incurred by third parties performing work on the Company’s behalf. The Company’s expected future costs are primarily estimated based upon historical trends in the volume of product returns within the warranty period and the costs to repair or replace the equipment. The products sold are generally covered by a warranty for periods ranging from 90 days to 5.5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 The Company accrues for warranty costs as part of its cost of sales based on associated material product costs, technical support, labor costs, and costs incurred by third parties performing work on the Company’s behalf. The Company’s expected future costs are primarily estimated based upon historical trends in the volume of product returns within the warranty period and the costs to repair or replace the equipment. The products sold are generally covered by a warranty for periods ranging from 90 days to 5.5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t>
  </si>
  <si>
    <t>Income Per Share, Policy</t>
  </si>
  <si>
    <t xml:space="preserve">Basic income per share is computed by dividing Net income attributable to Trimble Navigation Ltd. by the weighted-average number of shares of common stock outstanding during the period. Diluted income per share is computed by dividing Net income attributable to Trimble Navigation Ltd.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The dilutive effect of potentially dilutive securities is reflected in diluted income per share by application of the treasury stock method. Under the treasury stock method, an increase in the fair market value of the Company’s common stock can result in a greater dilutive effect from potentially dilutive securities. </t>
  </si>
  <si>
    <t>Income Tax, Policy</t>
  </si>
  <si>
    <t>The Company's practice is to recognize interest and/or penalties related to income tax matters in income tax expense. The Company's unrecognized tax benefit liabilities include interest and penalties as of the end of the third quarter of fiscal 2015 and fiscal year end 2014, of $5.4 million and $4.7 million , respectively, which were recorded in Other non-current liabilities in the accompanying Condensed Consolidated Balance Sheets.</t>
  </si>
  <si>
    <t>SHAREHOLDERS' EQUITY (Tables)</t>
  </si>
  <si>
    <t>Summary Of Stock-Based Compensation Expense, Net Of Tax</t>
  </si>
  <si>
    <t>The following table summarizes stock-based compensation expense related to employee stock-based compensation (for all plans) included in the unaudited Condensed Consolidated Statements of Income for the third quarter and the first three quarters of fiscal 2015 and 2014 . Third Quarter of First Three Quarters of 2015 2014 2015 2014 (Dollars in millions) Cost of sales $ 1.0 $ 0.8 $ 2.9 $ 2.3 Research and development 2.1 1.6 6.4 4.8 Sales and marketing 2.2 2.0 6.7 6.0 General and administrative 7.5 6.6 21.3 19.0 Total operating expenses 11.8 10.2 34.4 29.8 Total stock-based compensation expense $ 12.8 $ 11.0 $ 37.3 $ 32.1</t>
  </si>
  <si>
    <t>Schedule Of Weighted Average Assumptions Used In Stock Options Granted</t>
  </si>
  <si>
    <t>For options granted during the third quarter and the first three quarters of fiscal 2015 and 2014 , the following weighted average assumptions were used: Third Quarter of First Three Quarters of 2015 2014 2015 2014 Expected dividend yield — — — — Expected stock price volatility 35.4% 35.4% 35.4% 35.4% Risk free interest rate 1.2% 0.9% 1.4% 1.2% Expected life of options 3.8 years 3.9 years 4.3 years 4.0 years</t>
  </si>
  <si>
    <t>Business Combinations (Tables)</t>
  </si>
  <si>
    <t>Business Combination, Separately Recognized Transactions [Line Items]</t>
  </si>
  <si>
    <t>Schedule Of Intangible Assets</t>
  </si>
  <si>
    <t>Intangible Assets consisted of the following: As of Third Quarter of Fiscal 2015 Fiscal Year End 2014 Gross Gross Carrying Accumulated Net Carrying Carrying Accumulated Net Carrying (Dollars in millions) Amount Amortization Amount Amount Amortization Amount Developed product technology $ 786.5 $ (512.4 ) $ 274.1 $ 770.4 $ (445.4 ) $ 325.0 Trade names and trademarks 52.0 (38.4 ) 13.6 51.2 (33.9 ) 17.3 Customer relationships 443.1 (248.4 ) 194.7 455.0 (226.8 ) 228.2 Distribution rights and other intellectual properties 78.9 (59.2 ) 19.7 78.5 (54.5 ) 24.0 $ 1,360.5 $ (858.4 ) $ 502.1 $ 1,355.1 $ (760.6 ) $ 594.5</t>
  </si>
  <si>
    <t>Schedule Of Estimated Future Amortization Expense</t>
  </si>
  <si>
    <t>The estimated future amortization expense of purchased intangible assets as of the end of the third quarter of fiscal 2015 was as follows: (Dollars in millions) 2015 (Remaining) $ 40.5 2016 147.7 2017 124.8 2018 96.1 2019 54.4 Thereafter 38.6 Total $ 502.1</t>
  </si>
  <si>
    <t>Changes In Carrying Amount Of Goodwill By Operating Segment</t>
  </si>
  <si>
    <t>The changes in the carrying amount of goodwill by segment for the first three quarters of fiscal 2015 were as follows: Engineering and Construction Field Solutions Mobile Solutions Advanced Devices Total (Dollars in millions) Balance as of fiscal year end 2014 $ 1,170.6 $ 96.0 $ 796.0 $ 23.2 $ 2,085.8 Additions due to acquisitions 33.6 11.1 17.0 — 61.7 Purchase price adjustments (0.6 ) 1.7 — — 1.1 Foreign currency translation adjustments (41.4 ) (2.4 ) (5.0 ) (1.8 ) (50.6 ) Divestiture (14.3 ) — — — (14.3 ) Balance as of the end of the third quarter of fiscal 2015 $ 1,147.9 $ 106.4 $ 808.0 $ 21.4 $ 2,083.7</t>
  </si>
  <si>
    <t>Series of Individually Immaterial Business Acquisitions [Member]</t>
  </si>
  <si>
    <t>Business Combination, Separately Recognized Transactions</t>
  </si>
  <si>
    <t xml:space="preserve">The following table summarizes the Company’s business combinations completed during the first three quarters of fiscal 2015 . First Three Quarters of 2015 (Dollars in millions) Fair value of total purchase consideration $ 111.0 Less fair value of net assets acquired: Net tangible assets acquired 5.4 Identifiable intangible assets 52.8 Deferred income taxes (8.9 ) Goodwill $ 61.7 </t>
  </si>
  <si>
    <t>INVENTORIES (Tables)</t>
  </si>
  <si>
    <t>Components Of Net Inventories</t>
  </si>
  <si>
    <t>Inventories, net, consisted of the following: Third Quarter of Fiscal Year End As of 2015 2014 (Dollars in millions) Raw materials $ 94.9 $ 116.8 Work-in-process 6.9 4.8 Finished goods 169.6 156.5 Total inventories, net $ 271.4 $ 278.1</t>
  </si>
  <si>
    <t>SEGMENT INFORMATION (Tables)</t>
  </si>
  <si>
    <t>Schedule Of Revenue, Operating Income And Identifiable Assets By Segment</t>
  </si>
  <si>
    <t>The following table presents revenue, operating income, depreciation expense and identifiable assets for the four segments. Operating income is revenue less cost of sales and operating expense, excluding general corporate expense, amortization of purchased intangible assets, stock-based compensation, amortization of acquisition-related inventory step-up, acquisition costs and restructuring costs. The identifiable assets that the CODM views by segment are accounts receivable, inventories and goodwill. Reporting Segments Engineering and Construction Field Solutions Mobile Solutions Advanced Devices Total (Dollars in millions) Third Quarter of Fiscal 2015 Segment revenue $ 326.4 $ 73.5 $ 131.6 $ 30.8 $ 562.3 Operating income 68.8 19.5 23.1 10.8 122.2 Depreciation expense 3.5 0.3 1.4 0.1 5.3 Third Quarter of Fiscal 2014 Segment revenue $ 342.2 $ 88.8 $ 121.2 $ 32.6 $ 584.8 Operating income 74.2 26.1 19.5 9.6 129.4 Depreciation expense 3.4 0.2 1.5 0.2 5.3 First Three Quarters of Fiscal 2015 Segment revenue $ 964.2 $ 275.9 $ 388.1 $ 102.5 $ 1,730.7 Operating income 166.3 85.0 62.5 37.1 350.9 Depreciation expense 10.6 0.9 4.0 0.4 15.9 First Three Quarters of Fiscal 2014 Segment revenue $ 1,019.6 $ 341.4 $ 362.7 $ 108.0 $ 1,831.7 Operating income 231.0 119.4 58.5 34.4 443.3 Depreciation expense 9.7 0.6 4.0 0.5 14.8 As of the Third Quarter of Fiscal 2015 Accounts receivable $ 210.5 $ 45.2 $ 66.8 $ 22.0 $ 344.5 Inventories 187.4 39.9 28.6 15.5 271.4 Goodwill 1,147.9 106.4 808.0 21.4 2,083.7 As of Fiscal Year End 2014 Accounts receivable $ 227.7 $ 51.6 $ 62.9 $ 19.8 $ 362.0 Inventories 185.2 51.0 26.1 15.8 278.1 Goodwill 1,170.6 96.0 796.0 23.2 2,085.8</t>
  </si>
  <si>
    <t>Reconciliation of Other Significant Reconciling Items from Segments to Consolidated Income Before Income Taxes</t>
  </si>
  <si>
    <t xml:space="preserve"> Reporting Segments Engineering Field Mobile Advanced Total (Dollars in millions) Third Quarter of Fiscal 2014 Operating income $ 74.2 $ 26.1 $ 19.5 $ 9.6 $ 129.4 Previously allocated stock-based compensation (3.6 ) (0.9 ) (1.3 ) (0.5 ) (6.3 ) Previously reported operating income $ 70.6 $ 25.2 $ 18.2 $ 9.1 $ 123.1 First Three Quarters of Fiscal 2014 Operating income $ 231.0 $ 119.4 $ 58.5 $ 34.4 $ 443.3 Previously allocated stock-based compensation (11.0 ) (2.6 ) (3.7 ) (1.5 ) (18.8 ) Previously reported operating income $ 220.0 $ 116.8 $ 54.8 $ 32.9 $ 424.5</t>
  </si>
  <si>
    <t>Reconciliation Of The Company's Consolidated Segment Operating Income To Consolidated Income Before Income Taxes</t>
  </si>
  <si>
    <t>A reconciliation of the Company’s consolidated segment operating income to consolidated income before income taxes is as follows: Third Quarter of First Three Quarters of 2015 2014 2015 2014 (Dollars in millions) Consolidated segment operating income $ 122.2 $ 129.4 $ 350.9 $ 443.3 Unallocated corporate expense (32.8 ) (74.8 ) (97.4 ) (134.0 ) Amortization of purchased intangible assets (40.7 ) (39.4 ) (122.2 ) (117.8 ) Acquisition costs (2.7 ) (4.1 ) (9.8 ) (7.5 ) Consolidated operating income 46.0 11.1 121.5 184.0 Non-operating income (expense), net: (2.5 ) (4.0 ) 2.0 10.4 Consolidated income before taxes $ 43.5 $ 7.1 $ 123.5 $ 194.4</t>
  </si>
  <si>
    <t>DEBT, COMMITMENTS AND CONTINGENCIES (Tables)</t>
  </si>
  <si>
    <t>Schedule Of Debt</t>
  </si>
  <si>
    <t>Debt consisted of the following: Third Quarter of Fiscal Year End As of 2015 2014 (Dollars in millions) Notes $ 400.0 $ 400.0 Unamortized discount on Notes (2.9 ) (3.2 ) Credit Facilities: 2014 Credit facility 211.0 277.0 Uncommitted facilities 150.0 57.0 Promissory notes and other debt 1.3 7.6 Total debt 759.4 738.4 Less current portion of long-term debt 150.3 64.4 Non-current portion $ 609.1 $ 674.0</t>
  </si>
  <si>
    <t>Schedule of Maturities of Long-term Debt</t>
  </si>
  <si>
    <t>At the end of the third quarter of fiscal 2015 , the Company's debt maturities based on outstanding principal were as follows (dollars in millions): Year Payable 2015 (Remaining) $ 150.1 2016 0.2 2017 0.3 2018 0.2 2019 211.1 Thereafter 400.4 Total $ 762.3</t>
  </si>
  <si>
    <t>Schedule Of Estimated Future Minimum Operating Lease Commitments</t>
  </si>
  <si>
    <t>The estimated future minimum operating lease commitments as of the end of the third quarter of fiscal 2015 are as follows (dollars in millions): 2015 (Remaining) $ 9.3 2016 27.0 2017 21.8 2018 16.0 2019 12.4 Thereafter 35.8 Total $ 122.3</t>
  </si>
  <si>
    <t>FAIR VALUE MEASUREMENTS (Tables)</t>
  </si>
  <si>
    <t>Assets And Liabilities Measured At Fair Value On A Recurring Basis</t>
  </si>
  <si>
    <t>Assets and liabilities measured at fair value on a recurring basis are categorized in the tables below based upon the lowest level of significant input to the valuations. Fair Values as of the end of the Third Quarter of Fiscal 2015 Fair Values as of Fiscal Year End 2014 (Dollars in millions) Level I Level II Level III Total Level I Level II Level III Total Assets Deferred compensation plan assets (1) $ 19.9 $ — $ — $ 19.9 $ 19.2 $ — $ — $ 19.2 Derivative assets (2) — 1.1 — 1.1 — 2.9 — 2.9 Contingent consideration assets (3) — — 7.0 7.0 — — 8.3 8.3 Total $ 19.9 $ 1.1 $ 7.0 $ 28.0 $ 19.2 $ 2.9 $ 8.3 $ 30.4 Liabilities Deferred compensation plan liabilities (1) $ 19.9 $ — $ — $ 19.9 $ 19.2 $ — $ — $ 19.2 Derivative liabilities (2) — 0.1 — 0.1 — 1.4 — 1.4 Contingent consideration liabilities (4) — — 1.7 1.7 — — 3.7 3.7 Total $ 19.9 $ 0.1 $ 1.7 $ 21.7 $ 19.2 $ 1.4 $ 3.7 $ 24.3 (1)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on the Company's Condensed Consolidated Balance Sheets. (2)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 (3) Contingent consideration assets represents arrangements for buyers to pay the Company for certain businesses that it has divested. The fair value is determined based on the Company's expectations of future receipts. The minimum amount to be received under these arrangements is $3.5 million . Contingent consideration assets are included in Other receivables and Other non-current assets on the Company's Condensed Consolidated Balance Sheets. (4) Contingent consideration liabilities represent arrangements to pay the former owners of certain companies that Trimble acquired. The undiscounted maximum payment under the arrangements is $14.6 million at the end of the third quarter of fiscal 2015 , based on estimated future revenues or other milestones. Contingent consideration liabilities are included in Other current liabilities and Other non-current liabilities on the Company's Condensed Consolidated Balance Sheets.</t>
  </si>
  <si>
    <t>Additional Fair Value Information Relating To The Company's Financial Instruments Outstanding</t>
  </si>
  <si>
    <t>The following table provides additional fair value information relating to the Company’s financial instruments outstanding: Carrying Amount Fair Value Carrying Amount Fair Value As of Third Quarter of Fiscal 2015 Fiscal Year End 2014 (Dollars in millions) Assets: Cash and cash equivalents $ 123.6 $ 123.6 $ 148.0 $ 148.0 Liabilities: Notes $ 400.0 $ 405.0 $ 400.0 $ 396.9 Credit facilities 211.0 211.0 277.0 277.0 Uncommitted facilities 150.0 150.0 57.0 57.0 Promissory notes and other debt 1.3 1.3 7.6 7.6</t>
  </si>
  <si>
    <t>PRODUCT WARRANTIES (Tables)</t>
  </si>
  <si>
    <t>Changes In Product Warranty Liability</t>
  </si>
  <si>
    <t>Changes in the Company’s product warranty liability during the first three quarters of fiscal 2015 are as follows: (Dollars in millions) Balance as of fiscal year end 2014 $ 20.6 Acquired warranties 0.1 Accruals for warranties issued 12.8 Changes in estimates 3.3 Warranty settlements (in cash or in kind) (17.7 ) Balance as of the end of the third quarter of fiscal 2015 $ 19.1</t>
  </si>
  <si>
    <t>INCOME PER SHARE (Tables)</t>
  </si>
  <si>
    <t>Schedule Of Computation Of Earnings Per Share And Effect On Weighted-Average Number Of Shares</t>
  </si>
  <si>
    <t xml:space="preserve"> Third Quarter of First Three Quarters of 2015 2014 2015 2014 (In millions, except per share amounts) Numerator: Net income attributable to Trimble Navigation Ltd. $ 37.1 $ 11.8 $ 97.1 $ 158.3 Denominator: Weighted average number of common shares used in basic income per share 254.8 260.3 257.5 260.4 Effect of dilutive securities 2.4 4.1 2.8 4.7 Weighted average number of common shares and dilutive potential common shares used in diluted income per share 257.2 264.4 260.3 265.1 Basic income per share $ 0.15 $ 0.05 $ 0.38 $ 0.61 Diluted income per share $ 0.14 $ 0.04 $ 0.37 $ 0.60</t>
  </si>
  <si>
    <t>REVISIONS TO PREVIOUSLY REPORTED FINANCIAL INFORMATION (Tables)</t>
  </si>
  <si>
    <t>Schedule of Revisions To Previously Reported Financial Information</t>
  </si>
  <si>
    <t xml:space="preserve">The following table presents the impact of the adjustment to the Condensed Consolidated Balance Sheet line items as of 2014 fiscal year end (in millions): As of Fiscal Year End 2014 As previously As Consolidated Balance Sheet Data: Reported Adjustment Revised Goodwill $ 2,101.2 $ (15.4 ) $ 2,085.8 Total assets 3,874.3 (15.4 ) 3,858.9 Accumulated other comprehensive loss (61.3 ) (15.4 ) (76.7 ) Total Trimble Navigation Ltd. shareholders' equity 2,357.0 (15.4 ) 2,341.6 Total equity 2,368.8 (15.4 ) 2,353.4 Total liabilities and equity 3,874.3 (15.4 ) 3,858.9 The following table presents the impact of these corrections in the Condensed Consolidated Statements of Comprehensive Income for the third quarter and the first three quarters of 2014 (in millions): Third Quarter of 2014 First Three Quarters of 2014 Consolidated Statements of Comprehensive Income As previously As As previously As Reported Adjustment Revised Reported Adjustment Revised Net income $ 11.8 $ — $ 11.8 $ 158.0 $ — $ 158.0 Foreign currency translation adjustments (60.5 ) (3.4 ) (63.9 ) (62.9 ) (1.7 ) (64.6 ) Net unrealized actuarial gain 0.1 — 0.1 0.1 — 0.1 Comprehensive income (loss) (48.6 ) (3.4 ) (52.0 ) 95.2 (1.7 ) 93.5 Less: Comprehensive loss attributable to noncontrolling interests — — — (0.3 ) — (0.3 ) Comprehensive income (loss) attributable to Trimble Navigation Ltd. $ (48.6 ) $ (3.4 ) $ (52.0 ) $ 95.5 $ (1.7 ) $ 93.8 </t>
  </si>
  <si>
    <t>Gain on Equity Sale (Narratives) (Details) - USD ($) $ in Millions</t>
  </si>
  <si>
    <t>12 Months Ended</t>
  </si>
  <si>
    <t>Apr. 04, 2014</t>
  </si>
  <si>
    <t>Jan. 03, 2014</t>
  </si>
  <si>
    <t>Schedule of Equity Method Investments [Line Items]</t>
  </si>
  <si>
    <t>Deconsolidation, Gain (Loss), Amount</t>
  </si>
  <si>
    <t>Deconsolidation, Revaluation of Retained Investment, Gain (Loss), Amount</t>
  </si>
  <si>
    <t>VirtualSite Solutions [Member]</t>
  </si>
  <si>
    <t>Percentage of Shares Ownership Sold</t>
  </si>
  <si>
    <t>15.00%</t>
  </si>
  <si>
    <t>Percentage of Ownership before Transaction</t>
  </si>
  <si>
    <t>65.00%</t>
  </si>
  <si>
    <t>Noncontrolling Interest, Ownership Percentage by Noncontrolling Owners</t>
  </si>
  <si>
    <t>35.00%</t>
  </si>
  <si>
    <t>Equity Method Investment, Ownership Percentage</t>
  </si>
  <si>
    <t>50.00%</t>
  </si>
  <si>
    <t>Corporate Joint Venture [Member] | VirtualSite Solutions [Member]</t>
  </si>
  <si>
    <t>Percentage of Ownership after Transaction</t>
  </si>
  <si>
    <t>Shareholders' Equity (Narrative) (Detail) - USD ($) $ / shares in Units, shares in Millions, $ in Millions</t>
  </si>
  <si>
    <t>1 Months Ended</t>
  </si>
  <si>
    <t>Sep. 30, 2015</t>
  </si>
  <si>
    <t>Aug. 31, 2015</t>
  </si>
  <si>
    <t>Aug. 31, 2014</t>
  </si>
  <si>
    <t>Equity, Class of Stock [Line Items]</t>
  </si>
  <si>
    <t>Restricted Stock Unit Award Vesting Period</t>
  </si>
  <si>
    <t>3 years</t>
  </si>
  <si>
    <t>Stock Repurchased During Period, Shares</t>
  </si>
  <si>
    <t>Common Stock Acquired, Average Cost Per Share</t>
  </si>
  <si>
    <t>Stock Repurchased During Period, Value</t>
  </si>
  <si>
    <t>2014 Stock Repurchase Program [Member]</t>
  </si>
  <si>
    <t>Stock repurchase program approved amount</t>
  </si>
  <si>
    <t>2015 Stock Repurchase Program [Member]</t>
  </si>
  <si>
    <t>Stock Repurchase Program, Remaining Authorized Repurchase Amount</t>
  </si>
  <si>
    <t>Retained Earnings [Member]</t>
  </si>
  <si>
    <t>Minimum | Employee Stock Option [Member]</t>
  </si>
  <si>
    <t>4 years</t>
  </si>
  <si>
    <t>Minimum | Performance Shares [Member]</t>
  </si>
  <si>
    <t>Share-based Compensation Arrangement by Share-based Payment Award, Award Vesting Rights, Percentage</t>
  </si>
  <si>
    <t>0.00%</t>
  </si>
  <si>
    <t>Maximum | Employee Stock Option [Member]</t>
  </si>
  <si>
    <t>5 years</t>
  </si>
  <si>
    <t>Maximum | Performance Shares [Member]</t>
  </si>
  <si>
    <t>September 2015 ASR Share Delivery [Member]</t>
  </si>
  <si>
    <t>Forward Contract Indexed to Company's Common Stock</t>
  </si>
  <si>
    <t>Accelerated Share Repurchases Upfront Payment</t>
  </si>
  <si>
    <t>Shareholders' Equity (Summary Of Stock-Based Compensation Expense, Net Of Tax) (Detail) - USD ($) $ in Millions</t>
  </si>
  <si>
    <t>Share-based Compensation Arrangement by Share-based Payment Award, Compensation Cost [Line Items]</t>
  </si>
  <si>
    <t>Total stock-based compensation expense</t>
  </si>
  <si>
    <t>Cost Of Sales [Member]</t>
  </si>
  <si>
    <t>Research And Development Expense [Member]</t>
  </si>
  <si>
    <t>Sales And Marketing Expense [Member]</t>
  </si>
  <si>
    <t>General and Administrative Expense [Member]</t>
  </si>
  <si>
    <t>Total Operating Expenses [Member]</t>
  </si>
  <si>
    <t>Shareholders' Equity (Schedule Of Weighted Average Assumptions Used In Stock Options Granted) (Detail) - Employee Stock Option [Member]</t>
  </si>
  <si>
    <t>Share-based Compensation Arrangement by Share-based Payment Award [Line Items]</t>
  </si>
  <si>
    <t>Expected dividend yield</t>
  </si>
  <si>
    <t>Expected stock price volatility</t>
  </si>
  <si>
    <t>35.40%</t>
  </si>
  <si>
    <t>Risk free interest rate</t>
  </si>
  <si>
    <t>1.20%</t>
  </si>
  <si>
    <t>0.90%</t>
  </si>
  <si>
    <t>1.40%</t>
  </si>
  <si>
    <t>Expected life of options</t>
  </si>
  <si>
    <t>3 years 9 months 3 days</t>
  </si>
  <si>
    <t>3 years 11 months</t>
  </si>
  <si>
    <t>4 years 3 months 1 day</t>
  </si>
  <si>
    <t>Business Combinations (Narratives) (Details) - USD ($) $ in Millions</t>
  </si>
  <si>
    <t>Business Acquisition [Line Items]</t>
  </si>
  <si>
    <t>Number of Businesses Acquired</t>
  </si>
  <si>
    <t>Business Acquisition, Transaction Costs</t>
  </si>
  <si>
    <t>Revenue of Business Acquiree Since Acquisition Date Percentage of Total Revenue</t>
  </si>
  <si>
    <t>2.00%</t>
  </si>
  <si>
    <t>Series of Individually Immaterial Business Acquisitions [Member] | Minimum</t>
  </si>
  <si>
    <t>Cash Payments to Acquire Businesses, ranges</t>
  </si>
  <si>
    <t>Series of Individually Immaterial Business Acquisitions [Member] | Maximum</t>
  </si>
  <si>
    <t>Business Combinations (Separately Recognized Transactions) (Details) - USD ($) $ in Millions</t>
  </si>
  <si>
    <t>Fair value of total purchase consideration</t>
  </si>
  <si>
    <t>Net tangible assets acquired</t>
  </si>
  <si>
    <t>Identifiable intangible assets</t>
  </si>
  <si>
    <t>Business Combinations (Schedule Of Intangible Assets) (Detail) - USD ($) $ in Millions</t>
  </si>
  <si>
    <t>Acquired Finite-Lived Intangible Assets [Line Items]</t>
  </si>
  <si>
    <t>Intangible Assets, Gross Carrying Amount</t>
  </si>
  <si>
    <t>Intangible Assets, Accumulated Amortization</t>
  </si>
  <si>
    <t>Total</t>
  </si>
  <si>
    <t>Developed Technology Rights [Member]</t>
  </si>
  <si>
    <t>Trade Names And Trademarks [Member]</t>
  </si>
  <si>
    <t>Customer Relationships [Member]</t>
  </si>
  <si>
    <t>Distribution Rights And Other Intellectual Properties [Member]</t>
  </si>
  <si>
    <t>Business Combinations (Schedule Of Estimated Future Amortization Expense) (Detail) - USD ($) $ in Millions</t>
  </si>
  <si>
    <t>2015 (Remaining)</t>
  </si>
  <si>
    <t>Thereafter</t>
  </si>
  <si>
    <t>Business Combinations (Changes In Carrying Amount Of Goodwill By Operating Segment) (Detail) $ in Millions</t>
  </si>
  <si>
    <t>Oct. 02, 2015USD ($)</t>
  </si>
  <si>
    <t>Goodwill [Line Items]</t>
  </si>
  <si>
    <t>Balance as of fiscal year 2014</t>
  </si>
  <si>
    <t>Additions due to acquisitions</t>
  </si>
  <si>
    <t>Purchase price adjustments</t>
  </si>
  <si>
    <t>Foreign currency translation adjustments</t>
  </si>
  <si>
    <t>Divestiture</t>
  </si>
  <si>
    <t>Balance as of the end of the third quarter of fiscal 2015</t>
  </si>
  <si>
    <t>Engineering And Construction [Member]</t>
  </si>
  <si>
    <t>Field Solutions [Member]</t>
  </si>
  <si>
    <t>Mobile Solutions [Member]</t>
  </si>
  <si>
    <t>Advanced Devices [Member]</t>
  </si>
  <si>
    <t>Components Of Net Inventories (Detail) - USD ($) $ in Millions</t>
  </si>
  <si>
    <t>Raw materials</t>
  </si>
  <si>
    <t>Work-in-process</t>
  </si>
  <si>
    <t>Finished goods</t>
  </si>
  <si>
    <t>Total inventories, net</t>
  </si>
  <si>
    <t>Inventories Components (Narrative) (Detail) - USD ($) $ in Millions</t>
  </si>
  <si>
    <t>Inventory Disclosure [Abstract]</t>
  </si>
  <si>
    <t>Deferred costs of revenue included in finished goods</t>
  </si>
  <si>
    <t>Segment Information (Narrative) (Detail) - USD ($) $ in Thousands</t>
  </si>
  <si>
    <t>Segment Reporting Information [Line Items]</t>
  </si>
  <si>
    <t>Number of Reportable Segments</t>
  </si>
  <si>
    <t>Sales Revenue, Net [Member] | Advanced Devices [Member]</t>
  </si>
  <si>
    <t>Maximum percentage of operation accounts for Company's total revenue, operating income, and assets</t>
  </si>
  <si>
    <t>10.00%</t>
  </si>
  <si>
    <t>Corporate, Non-Segment [Member]</t>
  </si>
  <si>
    <t>Estimated Litigation Liability, Current</t>
  </si>
  <si>
    <t>Legal Fees</t>
  </si>
  <si>
    <t>Corporate, Non-Segment [Member] | Recreational Data Services Inc. [Member]</t>
  </si>
  <si>
    <t>Segment Information (Schedule Of Revenue, Operating Income And Identifiable Assets By Segment) (Detail) - USD ($) $ in Millions</t>
  </si>
  <si>
    <t>Segment revenue</t>
  </si>
  <si>
    <t>Consolidated segment operating income</t>
  </si>
  <si>
    <t>Operating Segments [Member]</t>
  </si>
  <si>
    <t>Operating Segments [Member] | Engineering And Construction [Member]</t>
  </si>
  <si>
    <t>Operating Segments [Member] | Field Solutions [Member]</t>
  </si>
  <si>
    <t>Operating Segments [Member] | Mobile Solutions [Member]</t>
  </si>
  <si>
    <t>Operating Segments [Member] | Advanced Devices [Member]</t>
  </si>
  <si>
    <t>Segment Reporting (Schedule of Adjusted Operating Income) (Details) - USD ($) $ in Millions</t>
  </si>
  <si>
    <t>Segment Reporting, Reconciling Item for Operating Profit (Loss) from Segment to Consolidated [Line Items]</t>
  </si>
  <si>
    <t>Consolidated operating income</t>
  </si>
  <si>
    <t>Previously allocated stock-based compensation</t>
  </si>
  <si>
    <t>Scenario, Previously Reported [Member]</t>
  </si>
  <si>
    <t>Engineering And Construction [Member] | Scenario, Previously Reported [Member]</t>
  </si>
  <si>
    <t>Field Solutions [Member] | Scenario, Previously Reported [Member]</t>
  </si>
  <si>
    <t>Mobile Solutions [Member] | Scenario, Previously Reported [Member]</t>
  </si>
  <si>
    <t>Advanced Devices [Member] | Scenario, Previously Reported [Member]</t>
  </si>
  <si>
    <t>Operating Segments [Member] | Scenario, Previously Reported [Member]</t>
  </si>
  <si>
    <t>Operating Segments [Member] | Scenario, Adjustment [Member]</t>
  </si>
  <si>
    <t>Operating Segments [Member] | Engineering And Construction [Member] | Scenario, Previously Reported [Member]</t>
  </si>
  <si>
    <t>Operating Segments [Member] | Engineering And Construction [Member] | Scenario, Adjustment [Member]</t>
  </si>
  <si>
    <t>Operating Segments [Member] | Field Solutions [Member] | Scenario, Previously Reported [Member]</t>
  </si>
  <si>
    <t>Operating Segments [Member] | Field Solutions [Member] | Scenario, Adjustment [Member]</t>
  </si>
  <si>
    <t>Operating Segments [Member] | Mobile Solutions [Member] | Scenario, Previously Reported [Member]</t>
  </si>
  <si>
    <t>Operating Segments [Member] | Mobile Solutions [Member] | Scenario, Adjustment [Member]</t>
  </si>
  <si>
    <t>Operating Segments [Member] | Advanced Devices [Member] | Scenario, Previously Reported [Member]</t>
  </si>
  <si>
    <t>Operating Segments [Member] | Advanced Devices [Member] | Scenario, Adjustment [Member]</t>
  </si>
  <si>
    <t>Segment Information (Reconciliation Of Company's Consolidated Segment Operating Income To Consolidated Income Before Income Taxes) (Detail) - USD ($) $ in Millions</t>
  </si>
  <si>
    <t>Unallocated corporate expense</t>
  </si>
  <si>
    <t>Acquisition costs</t>
  </si>
  <si>
    <t>Consolidated income before taxes</t>
  </si>
  <si>
    <t>Scenario, Adjustment [Member] | Operating Segments [Member]</t>
  </si>
  <si>
    <t>Debt, Commitments And Contingencies (Schedule Of Debt) (Detail) - USD ($) $ in Millions</t>
  </si>
  <si>
    <t>Debt Instrument [Line Items]</t>
  </si>
  <si>
    <t>Total debt</t>
  </si>
  <si>
    <t>Less current portion of long-term debt</t>
  </si>
  <si>
    <t>Non-current portion</t>
  </si>
  <si>
    <t>Uncommitted Facilities [Member]</t>
  </si>
  <si>
    <t>Senior Notes [Member]</t>
  </si>
  <si>
    <t>Notes Payable, Noncurrent</t>
  </si>
  <si>
    <t>Debt Instrument, Unamortized Discount</t>
  </si>
  <si>
    <t>Revolving Credit Facility [Member]</t>
  </si>
  <si>
    <t>Promissory Notes And Other Debt [Member]</t>
  </si>
  <si>
    <t>2014 Credit Facility [Member] | Revolving Credit Facility [Member]</t>
  </si>
  <si>
    <t>Debt, Commitments And Contingencies (Narrative) (Detail) $ in Millions</t>
  </si>
  <si>
    <t>Nov. 24, 2014USD ($)</t>
  </si>
  <si>
    <t>Oct. 30, 2014</t>
  </si>
  <si>
    <t>Jan. 02, 2015USD ($)</t>
  </si>
  <si>
    <t>Term Loan Repayments of Principal in Year Two</t>
  </si>
  <si>
    <t>Term Loan Repayments of Principal in Year Three</t>
  </si>
  <si>
    <t>Term Loan Repayments of Principal in Year Four</t>
  </si>
  <si>
    <t>Ratio of total indebtedness to EBITDA</t>
  </si>
  <si>
    <t xml:space="preserve">The 2014 Credit Facility contains various customary representations and warranties by the Company, which include customary use of materiality, material adverse effect and knowledge qualifiers. The 2014 Credit Facility also contains customary affirmative and negative covenants including, among other requirements, negative covenants that restrict the Company's ability to create liens and enter into sale and leaseback transactions, and that restrict its subsidiaries’ ability to incur indebtedness. Further, the 2014 Credit Facility contains financial covenants that require the maintenance of minimum interest coverage and maximum leverage ratios. Specifically, the Company must maintain as of the end of each fiscal quarter a ratio of (a) EBITDA (as defined in the 2014 Credit Facility) to (b) interest expense for the most recently ended period of four fiscal quarters of not less than 3.50 to 1.00. The Company must also maintain, at the end of each fiscal quarter, a ratio of (x) total indebtedness (as defined in the 2014 Credit Facility) to (y) EBITDA (as defined in the 2014 Credit Facility) for the most recently ended period of four fiscal quarters of not greater than 3.00 to 1.00; provided, that on the completion of a material acquisition, the Company may increase the ratio by 0.50 for the fiscal quarter during which such acquisition occurred and each of the three subsequent fiscal quarters. The Company was in compliance with these covenants at the end of the third quarter of fiscal 2015.  The 2014 Credit Facility contains events of default that include, among others, non-payment of principal, interest or fees, breach of covenants, inaccuracy of representations and warranties, cross defaults to certain other indebtedness, bankruptcy and insolvency events, material judgments, and events constituting a change of control. Upon the occurrence and during the continuance of an event of default, interest on the obligations will accrue at an increased rate and the lenders may accelerate the Company's obligations under the 2014 Credit Facility, except that acceleration will be automatic in the case of bankruptcy and insolvency events of default. .
</t>
  </si>
  <si>
    <t>Restrictive covenants</t>
  </si>
  <si>
    <t xml:space="preserve">The Company was in compliance with these covenants at the end of the third quarter of fiscal 2015. 
</t>
  </si>
  <si>
    <t>Unconditional purchase obligations</t>
  </si>
  <si>
    <t>2014 Credit Facility [Member]</t>
  </si>
  <si>
    <t>Covenant Ratio - Maximum Leverage</t>
  </si>
  <si>
    <t>Covenant Ratio - Minimum Interest Coverage</t>
  </si>
  <si>
    <t>Debt Related Commitment Fees and Debt Issuance Costs</t>
  </si>
  <si>
    <t>Unsecured revolving credit facility, initiation date</t>
  </si>
  <si>
    <t>Nov. 24,
		2014</t>
  </si>
  <si>
    <t>Debt Instrument, Term</t>
  </si>
  <si>
    <t>Unsecured revolving credit facility, expiration date</t>
  </si>
  <si>
    <t>Nov. 24,
		2019</t>
  </si>
  <si>
    <t>Covenant Ratio Increase upon acquisition</t>
  </si>
  <si>
    <t>Senior Notes [Member] | Senior Notes 4.75% December 2024 [Member]</t>
  </si>
  <si>
    <t>Debt Instrument, Interest Rate, Stated Percentage</t>
  </si>
  <si>
    <t>4.75%</t>
  </si>
  <si>
    <t>Debt Instrument, Maturity Date</t>
  </si>
  <si>
    <t>Dec. 1,
		2024</t>
  </si>
  <si>
    <t>Expense Related to Distribution or Servicing and Underwriting Fees</t>
  </si>
  <si>
    <t>Debt Issuance Cost</t>
  </si>
  <si>
    <t>Discount on Notes Offering Price, Percentage</t>
  </si>
  <si>
    <t>0.795%</t>
  </si>
  <si>
    <t>Proceeds from Issuance of Debt</t>
  </si>
  <si>
    <t>Debt Instrument, Face Amount</t>
  </si>
  <si>
    <t>Debt Instrument, Issuance Date</t>
  </si>
  <si>
    <t>Debt Instrument, Offering Date</t>
  </si>
  <si>
    <t>Oct. 30,
		2014</t>
  </si>
  <si>
    <t>Term Loan [Member] | 2012 Credit Facility Terminated [Member]</t>
  </si>
  <si>
    <t>Line of Credit Facility, Current Borrowing Capacity</t>
  </si>
  <si>
    <t>Revolving Credit Facility [Member] | 2014 Credit Facility [Member]</t>
  </si>
  <si>
    <t>Long-term Debt, Weighted Average Interest Rate</t>
  </si>
  <si>
    <t>1.46%</t>
  </si>
  <si>
    <t>1.42%</t>
  </si>
  <si>
    <t>Letter of Credit [Member] | Unsecured Debt [Member] | Maximum | 2014 Credit Facility [Member]</t>
  </si>
  <si>
    <t>Revolving Credit Facility [Member] | 2012 Credit Facility Terminated [Member]</t>
  </si>
  <si>
    <t>Revolving Credit Facility [Member] | Minimum | 2014 Credit Facility [Member]</t>
  </si>
  <si>
    <t>Line of Credit Facility, Unused Capacity, Commitment Fee Percentage</t>
  </si>
  <si>
    <t>0.10%</t>
  </si>
  <si>
    <t>Revolving Credit Facility [Member] | Maximum | 2014 Credit Facility [Member]</t>
  </si>
  <si>
    <t>0.30%</t>
  </si>
  <si>
    <t>Revolving Credit Facility [Member] | Uncommitted Facilities [Member]</t>
  </si>
  <si>
    <t>Short-term Debt</t>
  </si>
  <si>
    <t>Number Of Revolving Loan Facilities</t>
  </si>
  <si>
    <t>Credit facility interest rate in addition to specific base rates</t>
  </si>
  <si>
    <t>1.00%</t>
  </si>
  <si>
    <t>Short-term Debt, Weighted Average Interest Rate</t>
  </si>
  <si>
    <t>1.13%</t>
  </si>
  <si>
    <t>1.15%</t>
  </si>
  <si>
    <t>Revolving Credit Facility [Member] | Unsecured Debt [Member] | 2014 Credit Facility [Member]</t>
  </si>
  <si>
    <t>Revolving Credit Facility [Member] | Term Loan [Member] | Maximum | 2014 Credit Facility [Member]</t>
  </si>
  <si>
    <t>Increase in available revolving credit line</t>
  </si>
  <si>
    <t>Revolving Credit Facility [Member] | Uncommitted Facility Two [Member]</t>
  </si>
  <si>
    <t>Credit Facilities Aggregate Principal Amount</t>
  </si>
  <si>
    <t>Change of Control Period [Member] | Senior Notes 4.75% December 2024 [Member]</t>
  </si>
  <si>
    <t>Debt Instrument, Redemption Price, Percentage</t>
  </si>
  <si>
    <t>101.00%</t>
  </si>
  <si>
    <t>Debt Instrument, Redemption, Period Two [Member] | Senior Notes 4.75% December 2024 [Member]</t>
  </si>
  <si>
    <t>100.00%</t>
  </si>
  <si>
    <t>Debt Instrument, Redemption, Period One [Member] | Maximum | Senior Notes 4.75% December 2024 [Member]</t>
  </si>
  <si>
    <t>Reserve Adjusted Fixed Per Annum Rate [Member] | Minimum | 2014 Credit Facility [Member]</t>
  </si>
  <si>
    <t>Reserve Adjusted Fixed Per Annum Rate [Member] | Maximum | 2014 Credit Facility [Member]</t>
  </si>
  <si>
    <t>1.75%</t>
  </si>
  <si>
    <t>Reserve Adjusted One Month LIBOR [Member] | 2014 Credit Facility [Member]</t>
  </si>
  <si>
    <t>Credit Facility Incremental Fixed Margin Rate</t>
  </si>
  <si>
    <t>Reserve Adjusted One Month LIBOR [Member] | Minimum | 2014 Credit Facility [Member]</t>
  </si>
  <si>
    <t>Reserve Adjusted One Month LIBOR [Member] | Maximum | 2014 Credit Facility [Member]</t>
  </si>
  <si>
    <t>0.75%</t>
  </si>
  <si>
    <t>US Treasury Rate [Member] | Debt Instrument, Redemption, Period One [Member] | Maximum</t>
  </si>
  <si>
    <t>0.40%</t>
  </si>
  <si>
    <t>Federal Funds Effective Swap Rate [Member] | 2014 Credit Facility [Member]</t>
  </si>
  <si>
    <t>0.50%</t>
  </si>
  <si>
    <t>Debt, Commitments and Contingencies (Schedule of Debt Maturities) (Details) $ in Millions</t>
  </si>
  <si>
    <t>Debt Disclosure [Abstract]</t>
  </si>
  <si>
    <t>Debt, Commitments And Contingencies (Schedule Of Estimated Future Minimum Operating Lease Commitments) (Detail) $ in Millions</t>
  </si>
  <si>
    <t>Operating Leases, Future Minimum Payments Due, Fiscal Year Maturity [Abstract]</t>
  </si>
  <si>
    <t>Fair Value Measurements (Assets And Liabilities Measured At Fair Value On Recurring Basis) (Detail) - USD ($) $ in Millions</t>
  </si>
  <si>
    <t>Fair Value, Assets and Liabilities Measured on Recurring and Nonrecurring Basis [Line Items]</t>
  </si>
  <si>
    <t>Business Combination, Contingent Consideration, Asset</t>
  </si>
  <si>
    <t>[1]</t>
  </si>
  <si>
    <t>Assets, Fair Value Disclosure, Recurring</t>
  </si>
  <si>
    <t>Business Combination, Contingent Consideration, Liability</t>
  </si>
  <si>
    <t>[2]</t>
  </si>
  <si>
    <t>Liabilities, Fair Value Disclosure, Recurring</t>
  </si>
  <si>
    <t>Other Current and Non Current Liabilities [Member]</t>
  </si>
  <si>
    <t>Deferred Compensation Plan Assets [Member]</t>
  </si>
  <si>
    <t>Assets, Fair Value</t>
  </si>
  <si>
    <t>[3]</t>
  </si>
  <si>
    <t>Derivative Financial Instruments, Assets [Member]</t>
  </si>
  <si>
    <t>Foreign Currency Contract, Asset, Fair Value Disclosure</t>
  </si>
  <si>
    <t>[4]</t>
  </si>
  <si>
    <t>Fair Value, Inputs, Level 1 [Member]</t>
  </si>
  <si>
    <t>Fair Value, Inputs, Level 1 [Member] | Deferred Compensation Plan Assets [Member]</t>
  </si>
  <si>
    <t>Fair Value, Inputs, Level 2 [Member]</t>
  </si>
  <si>
    <t>Fair Value, Inputs, Level 2 [Member] | Derivative Financial Instruments, Assets [Member]</t>
  </si>
  <si>
    <t>Fair Value Inputs, Level III [Member]</t>
  </si>
  <si>
    <t>Deferred Compensation Plan Liabilities [Member]</t>
  </si>
  <si>
    <t>Financial Liabilities Fair Value Disclosure</t>
  </si>
  <si>
    <t>Deferred Compensation Plan Liabilities [Member] | Fair Value, Inputs, Level 1 [Member]</t>
  </si>
  <si>
    <t>Derivative Liabilities [Member]</t>
  </si>
  <si>
    <t>Foreign Currency Contracts, Liability, Fair Value Disclosure</t>
  </si>
  <si>
    <t>Derivative Liabilities [Member] | Fair Value, Inputs, Level 2 [Member]</t>
  </si>
  <si>
    <t>Contingent consideration assets represents arrangements for buyers to pay the Company for certain businesses that it has divested. The fair value is determined based on the Company's expectations of future receipts. The minimum amount to be received under these arrangements is $3.5 million. Contingent consideration assets are included in Other receivables and Other non-current assets on the Company's Condensed Consolidated Balance Sheets.</t>
  </si>
  <si>
    <t>Contingent consideration liabilities represent arrangements to pay the former owners of certain companies that Trimble acquired. The undiscounted maximum payment under the arrangements is $14.6 million at the end of the third quarter of fiscal 2015, based on estimated future revenues or other milestones. Contingent consideration liabilities are included in Other current liabilities and Other non-current liabilities on the Company's Condensed Consolidated Balance Sheets.</t>
  </si>
  <si>
    <t>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on the Company's Condensed Consolidated Balance Sheets.</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t>
  </si>
  <si>
    <t>Fair Value Measurements (Additional Fair Value Information Relating To Company's Financial Instruments Outstanding) (Detail) - USD ($) $ in Millions</t>
  </si>
  <si>
    <t>Cash and Cash Equivalents, at Carrying Value</t>
  </si>
  <si>
    <t>Long-term Debt</t>
  </si>
  <si>
    <t>Note Payable Fair Value</t>
  </si>
  <si>
    <t>Line of Credit Facility, Fair Value of Amount Outstanding</t>
  </si>
  <si>
    <t>Long-term Debt, Fair Value</t>
  </si>
  <si>
    <t>Other Noncurrent Assets [Member]</t>
  </si>
  <si>
    <t>Business Combination, Contingent Consideration, Asset, Noncurrent</t>
  </si>
  <si>
    <t>Product Warranties (Narrative) (Detail)</t>
  </si>
  <si>
    <t>Minimum</t>
  </si>
  <si>
    <t>Product Warranty Liability [Line Items]</t>
  </si>
  <si>
    <t>Warranty periods for products sold, in months and years</t>
  </si>
  <si>
    <t>90 days</t>
  </si>
  <si>
    <t>Maximum</t>
  </si>
  <si>
    <t>5 years 6 months</t>
  </si>
  <si>
    <t>Product Warranties (Changes In Product Warranty Liability) (Detail) $ in Millions</t>
  </si>
  <si>
    <t>Movement in Standard Product Warranty Accrual [Roll Forward]</t>
  </si>
  <si>
    <t>Balance as of fiscal year end 2014</t>
  </si>
  <si>
    <t>Acquired warranties</t>
  </si>
  <si>
    <t>Accruals for warranties issued</t>
  </si>
  <si>
    <t>Changes in estimates</t>
  </si>
  <si>
    <t>Warranty settlements (in cash or in kind)</t>
  </si>
  <si>
    <t>Income Per Share (Schedule Of Computation Of Earnings Per Share And Effect On Weighted-Average Number Of Shares) (Detail) - USD ($) $ / shares in Units, shares in Millions, $ in Millions</t>
  </si>
  <si>
    <t>Earnings Per Share Reconciliation [Abstract]</t>
  </si>
  <si>
    <t>Weighted average number of common shares used in basic income per share</t>
  </si>
  <si>
    <t>Effect of dilutive securities</t>
  </si>
  <si>
    <t>Weighted average number of common shares and dilutive potential common shares used in diluted income per share</t>
  </si>
  <si>
    <t>Income Per Share (Narrative) (Detail) - shares shares in Millions</t>
  </si>
  <si>
    <t>Stock Compensation Plan [Member]</t>
  </si>
  <si>
    <t>Antidilutive Securities Excluded from Computation of Earnings Per Share [Line Items]</t>
  </si>
  <si>
    <t>Shares excluded from calculation of diluted income per share</t>
  </si>
  <si>
    <t>Income Taxes (Narrative) (Detail) - USD ($)</t>
  </si>
  <si>
    <t>Income Tax Contingency [Line Items]</t>
  </si>
  <si>
    <t>Effective income tax rate</t>
  </si>
  <si>
    <t>(66.00%)</t>
  </si>
  <si>
    <t>22.00%</t>
  </si>
  <si>
    <t>19.00%</t>
  </si>
  <si>
    <t>Statutory federal income tax rate</t>
  </si>
  <si>
    <t>Unrecognized tax benefits that would impact effective tax rate</t>
  </si>
  <si>
    <t>Unrecognized tax benefit liabilities include interest and penalties</t>
  </si>
  <si>
    <t>Tax Year 2010 and 2011 [Member] | Internal Revenue Service (IRS) [Member]</t>
  </si>
  <si>
    <t>Proposed Adjustments on Income Tax Assessments</t>
  </si>
  <si>
    <t>Income Tax Examination, Penalties and Interest Expense</t>
  </si>
  <si>
    <t>Recreational Data Services Inc. [Member]</t>
  </si>
  <si>
    <t>Discrete Tax Benefit</t>
  </si>
  <si>
    <t>Litigation (Narrative) (Details) - Harbiner Plaintiffs [Member] $ in Billions</t>
  </si>
  <si>
    <t>Loss Contingencies [Line Items]</t>
  </si>
  <si>
    <t>Loss Contingency, Damages Sought, Value</t>
  </si>
  <si>
    <t>Loss Contingency, Number of Defendants</t>
  </si>
  <si>
    <t>Revisions To Previously Reported Financial Information (Narrative) (Details) - USD ($) $ in Millions</t>
  </si>
  <si>
    <t>Dec. 28, 2012</t>
  </si>
  <si>
    <t>Error Corrections and Prior Period Adjustments Restatement [Line Items]</t>
  </si>
  <si>
    <t>Scenario, Adjustment [Member]</t>
  </si>
  <si>
    <t>Revisions to Previously Reported Financial Information (Details) - USD ($) $ in Millions</t>
  </si>
  <si>
    <t>Total Trimble Navigation Ltd. shareholders' equity</t>
  </si>
  <si>
    <t>Total Liabilities and Equity</t>
  </si>
  <si>
    <t>Net unrealized actuarial gain</t>
  </si>
  <si>
    <t>Comprehensive Income (Loss)</t>
  </si>
  <si>
    <t>Comprehensive Income (Loss) attributable to Trimble Navigation Ltd.</t>
  </si>
  <si>
    <t>As previously reported [Member]</t>
  </si>
  <si>
    <t>Adjustment [Member]</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864749</v>
      </c>
    </row>
    <row spans="1:3" r="12">
      <c t="s" r="A12" s="4">
        <v>19</v>
      </c>
      <c t="s" r="B12" s="4">
        <v>20</v>
      </c>
    </row>
    <row spans="1:3" r="13">
      <c t="s" r="A13" s="4">
        <v>21</v>
      </c>
      <c t="s" r="B13" s="4">
        <v>22</v>
      </c>
    </row>
    <row spans="1:3" r="14">
      <c t="s" r="A14" s="4">
        <v>23</v>
      </c>
      <c t="n" r="C14" s="5">
        <v>250481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9</v>
      </c>
      <c t="s" r="B1" s="2">
        <v>1</v>
      </c>
    </row>
    <row spans="1:2" r="2">
      <c t="s" r="B2" s="2">
        <v>2</v>
      </c>
    </row>
    <row spans="1:2" r="3">
      <c t="s" r="A3" s="3">
        <v>167</v>
      </c>
    </row>
    <row spans="1:2" r="4">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3.6</v>
      </c>
      <c t="n" r="C3" s="8">
        <v>148</v>
      </c>
    </row>
    <row spans="1:3" r="4">
      <c t="s" r="A4" s="4">
        <v>28</v>
      </c>
      <c t="n" r="B4" s="9">
        <v>344.5</v>
      </c>
      <c t="n" r="C4" s="5">
        <v>362</v>
      </c>
    </row>
    <row spans="1:3" r="5">
      <c t="s" r="A5" s="4">
        <v>29</v>
      </c>
      <c t="n" r="B5" s="9">
        <v>15.4</v>
      </c>
      <c t="n" r="C5" s="9">
        <v>29.5</v>
      </c>
    </row>
    <row spans="1:3" r="6">
      <c t="s" r="A6" s="4">
        <v>30</v>
      </c>
      <c t="n" r="B6" s="9">
        <v>271.4</v>
      </c>
      <c t="n" r="C6" s="9">
        <v>278.1</v>
      </c>
    </row>
    <row spans="1:3" r="7">
      <c t="s" r="A7" s="4">
        <v>31</v>
      </c>
      <c t="n" r="B7" s="9">
        <v>51.9</v>
      </c>
      <c t="n" r="C7" s="9">
        <v>45.6</v>
      </c>
    </row>
    <row spans="1:3" r="8">
      <c t="s" r="A8" s="4">
        <v>32</v>
      </c>
      <c t="n" r="B8" s="9">
        <v>46.2</v>
      </c>
      <c t="n" r="C8" s="9">
        <v>39.4</v>
      </c>
    </row>
    <row spans="1:3" r="9">
      <c t="s" r="A9" s="4">
        <v>33</v>
      </c>
      <c t="n" r="B9" s="5">
        <v>853</v>
      </c>
      <c t="n" r="C9" s="9">
        <v>902.6</v>
      </c>
    </row>
    <row spans="1:3" r="10">
      <c t="s" r="A10" s="4">
        <v>34</v>
      </c>
      <c t="n" r="B10" s="5">
        <v>162</v>
      </c>
      <c t="n" r="C10" s="9">
        <v>157.4</v>
      </c>
    </row>
    <row spans="1:3" r="11">
      <c t="s" r="A11" s="4">
        <v>35</v>
      </c>
      <c t="n" r="B11" s="9">
        <v>2083.7</v>
      </c>
      <c t="n" r="C11" s="9">
        <v>2085.8</v>
      </c>
    </row>
    <row spans="1:3" r="12">
      <c t="s" r="A12" s="4">
        <v>36</v>
      </c>
      <c t="n" r="B12" s="9">
        <v>502.1</v>
      </c>
      <c t="n" r="C12" s="9">
        <v>594.5</v>
      </c>
    </row>
    <row spans="1:3" r="13">
      <c t="s" r="A13" s="4">
        <v>37</v>
      </c>
      <c t="n" r="B13" s="9">
        <v>119.1</v>
      </c>
      <c t="n" r="C13" s="9">
        <v>118.6</v>
      </c>
    </row>
    <row spans="1:3" r="14">
      <c t="s" r="A14" s="4">
        <v>38</v>
      </c>
      <c t="n" r="B14" s="9">
        <v>3719.9</v>
      </c>
      <c t="n" r="C14" s="9">
        <v>3858.9</v>
      </c>
    </row>
    <row spans="1:3" r="15">
      <c t="s" r="A15" s="3">
        <v>39</v>
      </c>
    </row>
    <row spans="1:3" r="16">
      <c t="s" r="A16" s="4">
        <v>40</v>
      </c>
      <c t="n" r="B16" s="9">
        <v>150.3</v>
      </c>
      <c t="n" r="C16" s="9">
        <v>64.40000000000001</v>
      </c>
    </row>
    <row spans="1:3" r="17">
      <c t="s" r="A17" s="4">
        <v>41</v>
      </c>
      <c t="n" r="B17" s="9">
        <v>97.2</v>
      </c>
      <c t="n" r="C17" s="9">
        <v>103.8</v>
      </c>
    </row>
    <row spans="1:3" r="18">
      <c t="s" r="A18" s="4">
        <v>42</v>
      </c>
      <c t="n" r="B18" s="9">
        <v>82.7</v>
      </c>
      <c t="n" r="C18" s="9">
        <v>98.90000000000001</v>
      </c>
    </row>
    <row spans="1:3" r="19">
      <c t="s" r="A19" s="4">
        <v>43</v>
      </c>
      <c t="n" r="B19" s="5">
        <v>243</v>
      </c>
      <c t="n" r="C19" s="9">
        <v>211.6</v>
      </c>
    </row>
    <row spans="1:3" r="20">
      <c t="s" r="A20" s="4">
        <v>44</v>
      </c>
      <c t="n" r="B20" s="9">
        <v>19.1</v>
      </c>
      <c t="n" r="C20" s="9">
        <v>20.6</v>
      </c>
    </row>
    <row spans="1:3" r="21">
      <c t="s" r="A21" s="4">
        <v>45</v>
      </c>
      <c t="n" r="B21" s="9">
        <v>95.2</v>
      </c>
      <c t="n" r="C21" s="5">
        <v>89</v>
      </c>
    </row>
    <row spans="1:3" r="22">
      <c t="s" r="A22" s="4">
        <v>46</v>
      </c>
      <c t="n" r="B22" s="9">
        <v>687.5</v>
      </c>
      <c t="n" r="C22" s="9">
        <v>588.3</v>
      </c>
    </row>
    <row spans="1:3" r="23">
      <c t="s" r="A23" s="4">
        <v>47</v>
      </c>
      <c t="n" r="B23" s="9">
        <v>609.1</v>
      </c>
      <c t="n" r="C23" s="5">
        <v>674</v>
      </c>
    </row>
    <row spans="1:3" r="24">
      <c t="s" r="A24" s="4">
        <v>48</v>
      </c>
      <c t="n" r="B24" s="5">
        <v>32</v>
      </c>
      <c t="n" r="C24" s="9">
        <v>26.3</v>
      </c>
    </row>
    <row spans="1:3" r="25">
      <c t="s" r="A25" s="4">
        <v>31</v>
      </c>
      <c t="n" r="B25" s="9">
        <v>93.8</v>
      </c>
      <c t="n" r="C25" s="9">
        <v>121.1</v>
      </c>
    </row>
    <row spans="1:3" r="26">
      <c t="s" r="A26" s="4">
        <v>49</v>
      </c>
      <c t="n" r="B26" s="9">
        <v>94.3</v>
      </c>
      <c t="n" r="C26" s="9">
        <v>95.8</v>
      </c>
    </row>
    <row spans="1:3" r="27">
      <c t="s" r="A27" s="4">
        <v>50</v>
      </c>
      <c t="n" r="B27" s="7">
        <v>1516.7</v>
      </c>
      <c t="n" r="C27" s="7">
        <v>1505.5</v>
      </c>
    </row>
    <row spans="1:3" r="28">
      <c t="s" r="A28" s="4">
        <v>51</v>
      </c>
      <c t="s" r="B28" s="4">
        <v>52</v>
      </c>
      <c t="s" r="C28" s="4">
        <v>52</v>
      </c>
    </row>
    <row spans="1:3" r="29">
      <c t="s" r="A29" s="3">
        <v>53</v>
      </c>
    </row>
    <row spans="1:3" r="30">
      <c t="s" r="A30" s="4">
        <v>54</v>
      </c>
      <c t="s" r="B30" s="4">
        <v>52</v>
      </c>
      <c t="s" r="C30" s="4">
        <v>52</v>
      </c>
    </row>
    <row spans="1:3" r="31">
      <c t="s" r="A31" s="4">
        <v>55</v>
      </c>
      <c t="n" r="B31" s="8">
        <v>1216</v>
      </c>
      <c t="n" r="C31" s="7">
        <v>1207.3</v>
      </c>
    </row>
    <row spans="1:3" r="32">
      <c t="s" r="A32" s="4">
        <v>56</v>
      </c>
      <c t="n" r="B32" s="9">
        <v>1133.2</v>
      </c>
      <c t="n" r="C32" s="5">
        <v>1211</v>
      </c>
    </row>
    <row spans="1:3" r="33">
      <c t="s" r="A33" s="4">
        <v>57</v>
      </c>
      <c t="n" r="B33" s="5">
        <v>-147</v>
      </c>
      <c t="n" r="C33" s="9">
        <v>-76.7</v>
      </c>
    </row>
    <row spans="1:3" r="34">
      <c t="s" r="A34" s="4">
        <v>58</v>
      </c>
      <c t="n" r="B34" s="9">
        <v>2202.2</v>
      </c>
      <c t="n" r="C34" s="9">
        <v>2341.6</v>
      </c>
    </row>
    <row spans="1:3" r="35">
      <c t="s" r="A35" s="4">
        <v>59</v>
      </c>
      <c t="n" r="B35" s="5">
        <v>1</v>
      </c>
      <c t="n" r="C35" s="9">
        <v>11.8</v>
      </c>
    </row>
    <row spans="1:3" r="36">
      <c t="s" r="A36" s="4">
        <v>60</v>
      </c>
      <c t="n" r="B36" s="9">
        <v>2203.2</v>
      </c>
      <c t="n" r="C36" s="9">
        <v>2353.4</v>
      </c>
    </row>
    <row spans="1:3" r="37">
      <c t="s" r="A37" s="4">
        <v>61</v>
      </c>
      <c t="n" r="B37" s="7">
        <v>3719.9</v>
      </c>
      <c t="n" r="C37" s="7">
        <v>385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52</v>
      </c>
    </row>
    <row spans="1:2" r="4">
      <c t="s" r="A4" s="4">
        <v>191</v>
      </c>
      <c t="s" r="B4" s="4">
        <v>192</v>
      </c>
    </row>
    <row spans="1:2" r="5">
      <c t="s" r="A5" s="4">
        <v>193</v>
      </c>
      <c t="s" r="B5" s="4">
        <v>194</v>
      </c>
    </row>
    <row spans="1:2" r="6">
      <c t="s" r="A6" s="4">
        <v>195</v>
      </c>
      <c t="s" r="B6" s="4">
        <v>196</v>
      </c>
    </row>
    <row spans="1:2" r="7">
      <c t="s" r="A7" s="4">
        <v>197</v>
      </c>
      <c t="s" r="B7" s="4">
        <v>198</v>
      </c>
    </row>
    <row spans="1:2" r="8">
      <c t="s" r="A8" s="4">
        <v>199</v>
      </c>
      <c t="s" r="B8" s="4">
        <v>200</v>
      </c>
    </row>
    <row spans="1:2" r="9">
      <c t="s" r="A9" s="4">
        <v>201</v>
      </c>
      <c t="s" r="B9" s="4">
        <v>202</v>
      </c>
    </row>
    <row spans="1:2" r="10">
      <c t="s" r="A10" s="4">
        <v>203</v>
      </c>
      <c t="s" r="B10" s="4">
        <v>204</v>
      </c>
    </row>
    <row spans="1:2" r="11">
      <c t="s" r="A11" s="4">
        <v>205</v>
      </c>
      <c t="s" r="B11" s="4">
        <v>206</v>
      </c>
    </row>
    <row spans="1:2" r="12">
      <c t="s" r="A12" s="4">
        <v>207</v>
      </c>
      <c t="s" r="B12" s="4">
        <v>208</v>
      </c>
    </row>
    <row spans="1:2" r="13">
      <c t="s" r="A13" s="4">
        <v>209</v>
      </c>
      <c t="s" r="B13"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11</v>
      </c>
      <c t="s" r="B1" s="2">
        <v>1</v>
      </c>
    </row>
    <row spans="1:2" r="2">
      <c t="s" r="B2" s="2">
        <v>2</v>
      </c>
    </row>
    <row spans="1:2" r="3">
      <c t="s" r="A3" s="3">
        <v>158</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t="s" r="A1" s="1">
        <v>216</v>
      </c>
      <c t="s" r="B1" s="2">
        <v>1</v>
      </c>
    </row>
    <row spans="1:2" r="2">
      <c t="s" r="B2" s="2">
        <v>2</v>
      </c>
    </row>
    <row spans="1:2" r="3">
      <c t="s" r="A3" s="3">
        <v>217</v>
      </c>
    </row>
    <row spans="1:2" r="4">
      <c t="s" r="A4" s="4">
        <v>218</v>
      </c>
      <c t="s" r="B4" s="4">
        <v>219</v>
      </c>
    </row>
    <row spans="1:2" r="5">
      <c t="s" r="A5" s="4">
        <v>220</v>
      </c>
      <c t="s" r="B5" s="4">
        <v>221</v>
      </c>
    </row>
    <row spans="1:2" r="6">
      <c t="s" r="A6" s="4">
        <v>222</v>
      </c>
      <c t="s" r="B6" s="4">
        <v>223</v>
      </c>
    </row>
    <row spans="1:2" r="7">
      <c t="s" r="A7" s="4">
        <v>224</v>
      </c>
    </row>
    <row spans="1:2" r="8">
      <c t="s" r="A8" s="3">
        <v>217</v>
      </c>
    </row>
    <row spans="1:2" r="9">
      <c t="s" r="A9" s="4">
        <v>225</v>
      </c>
      <c t="s" r="B9"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7</v>
      </c>
      <c t="s" r="B1" s="2">
        <v>1</v>
      </c>
    </row>
    <row spans="1:2" r="2">
      <c t="s" r="B2" s="2">
        <v>2</v>
      </c>
    </row>
    <row spans="1:2" r="3">
      <c t="s" r="A3" s="3">
        <v>164</v>
      </c>
    </row>
    <row spans="1:2" r="4">
      <c t="s" r="A4" s="4">
        <v>228</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67</v>
      </c>
    </row>
    <row spans="1:2" r="4">
      <c t="s" r="A4" s="4">
        <v>231</v>
      </c>
      <c t="s" r="B4" s="4">
        <v>232</v>
      </c>
    </row>
    <row spans="1:2" r="5">
      <c t="s" r="A5" s="4">
        <v>233</v>
      </c>
      <c t="s" r="B5" s="4">
        <v>234</v>
      </c>
    </row>
    <row spans="1:2" r="6">
      <c t="s" r="A6" s="4">
        <v>235</v>
      </c>
      <c t="s" r="B6"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237</v>
      </c>
      <c t="s" r="B1" s="2">
        <v>1</v>
      </c>
    </row>
    <row spans="1:2" r="2">
      <c t="s" r="B2" s="2">
        <v>2</v>
      </c>
    </row>
    <row spans="1:2" r="3">
      <c t="s" r="A3" s="3">
        <v>167</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172</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9</v>
      </c>
      <c t="s" r="B1" s="2">
        <v>1</v>
      </c>
    </row>
    <row spans="1:2" r="2">
      <c t="s" r="B2" s="2">
        <v>2</v>
      </c>
    </row>
    <row spans="1:2" r="3">
      <c t="s" r="A3" s="3">
        <v>175</v>
      </c>
    </row>
    <row spans="1:2" r="4">
      <c t="s" r="A4" s="4">
        <v>250</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178</v>
      </c>
    </row>
    <row spans="1:2" r="4">
      <c t="s" r="A4" s="4">
        <v>253</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25</v>
      </c>
    </row>
    <row spans="1:3" r="2">
      <c t="s" r="A2" s="4">
        <v>63</v>
      </c>
      <c t="s" r="B2" s="4">
        <v>52</v>
      </c>
      <c t="s" r="C2" s="4">
        <v>52</v>
      </c>
    </row>
    <row spans="1:3" r="3">
      <c t="s" r="A3" s="4">
        <v>64</v>
      </c>
      <c t="n" r="B3" s="5">
        <v>3</v>
      </c>
      <c t="n" r="C3" s="5">
        <v>3</v>
      </c>
    </row>
    <row spans="1:3" r="4">
      <c t="s" r="A4" s="4">
        <v>65</v>
      </c>
      <c t="n" r="B4" s="5">
        <v>0</v>
      </c>
      <c t="n" r="C4" s="5">
        <v>0</v>
      </c>
    </row>
    <row spans="1:3" r="5">
      <c t="s" r="A5" s="4">
        <v>66</v>
      </c>
      <c t="s" r="B5" s="4">
        <v>52</v>
      </c>
      <c t="s" r="C5" s="4">
        <v>52</v>
      </c>
    </row>
    <row spans="1:3" r="6">
      <c t="s" r="A6" s="4">
        <v>67</v>
      </c>
      <c t="n" r="B6" s="5">
        <v>360</v>
      </c>
      <c t="n" r="C6" s="5">
        <v>360</v>
      </c>
    </row>
    <row spans="1:3" r="7">
      <c t="s" r="A7" s="4">
        <v>68</v>
      </c>
      <c t="n" r="B7" s="5">
        <v>250</v>
      </c>
      <c t="n" r="C7" s="9">
        <v>259.2</v>
      </c>
    </row>
    <row spans="1:3" r="8">
      <c t="s" r="A8" s="4">
        <v>69</v>
      </c>
      <c t="n" r="B8" s="5">
        <v>250</v>
      </c>
      <c t="n" r="C8" s="9">
        <v>25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55</v>
      </c>
      <c t="s" r="B1" s="2">
        <v>1</v>
      </c>
    </row>
    <row spans="1:2" r="2">
      <c t="s" r="B2" s="2">
        <v>2</v>
      </c>
    </row>
    <row spans="1:2" r="3">
      <c t="s" r="A3" s="3">
        <v>187</v>
      </c>
    </row>
    <row spans="1:2" r="4">
      <c t="s" r="A4" s="4">
        <v>256</v>
      </c>
      <c t="s" r="B4"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6"/>
  </cols>
  <sheetData>
    <row spans="1:5" r="1">
      <c t="s" r="A1" s="1">
        <v>258</v>
      </c>
      <c t="s" r="B1" s="2">
        <v>71</v>
      </c>
      <c t="s" r="C1" s="2">
        <v>1</v>
      </c>
      <c t="s" r="E1" s="2">
        <v>259</v>
      </c>
    </row>
    <row spans="1:5" r="2">
      <c t="s" r="B2" s="2">
        <v>260</v>
      </c>
      <c t="s" r="C2" s="2">
        <v>2</v>
      </c>
      <c t="s" r="D2" s="2">
        <v>72</v>
      </c>
      <c t="s" r="E2" s="2">
        <v>261</v>
      </c>
    </row>
    <row spans="1:5" r="3">
      <c t="s" r="A3" s="3">
        <v>262</v>
      </c>
    </row>
    <row spans="1:5" r="4">
      <c t="s" r="A4" s="4">
        <v>263</v>
      </c>
      <c t="n" r="B4" s="7">
        <v>15.1</v>
      </c>
      <c t="n" r="C4" s="8">
        <v>0</v>
      </c>
      <c t="n" r="D4" s="7">
        <v>15.1</v>
      </c>
    </row>
    <row spans="1:5" r="5">
      <c t="s" r="A5" s="4">
        <v>264</v>
      </c>
      <c t="n" r="B5" s="7">
        <v>8.5</v>
      </c>
    </row>
    <row spans="1:5" r="6">
      <c t="s" r="A6" s="4">
        <v>265</v>
      </c>
    </row>
    <row spans="1:5" r="7">
      <c t="s" r="A7" s="3">
        <v>262</v>
      </c>
    </row>
    <row spans="1:5" r="8">
      <c t="s" r="A8" s="4">
        <v>266</v>
      </c>
      <c t="s" r="B8" s="4">
        <v>267</v>
      </c>
    </row>
    <row spans="1:5" r="9">
      <c t="s" r="A9" s="4">
        <v>268</v>
      </c>
      <c t="s" r="E9" s="4">
        <v>269</v>
      </c>
    </row>
    <row spans="1:5" r="10">
      <c t="s" r="A10" s="4">
        <v>270</v>
      </c>
      <c t="s" r="E10" s="4">
        <v>271</v>
      </c>
    </row>
    <row spans="1:5" r="11">
      <c t="s" r="A11" s="4">
        <v>272</v>
      </c>
      <c t="s" r="C11" s="4">
        <v>273</v>
      </c>
    </row>
    <row spans="1:5" r="12">
      <c t="s" r="A12" s="4">
        <v>274</v>
      </c>
    </row>
    <row spans="1:5" r="13">
      <c t="s" r="A13" s="3">
        <v>262</v>
      </c>
    </row>
    <row spans="1:5" r="14">
      <c t="s" r="A14" s="4">
        <v>270</v>
      </c>
      <c t="s" r="B14" s="4">
        <v>273</v>
      </c>
    </row>
    <row spans="1:5" r="15">
      <c t="s" r="A15" s="4">
        <v>275</v>
      </c>
      <c t="s" r="B15" s="4">
        <v>273</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276</v>
      </c>
      <c t="s" r="B1" s="2">
        <v>277</v>
      </c>
      <c t="s" r="C1" s="2">
        <v>1</v>
      </c>
    </row>
    <row spans="1:6" r="2">
      <c t="s" r="B2" s="2">
        <v>278</v>
      </c>
      <c t="s" r="C2" s="2">
        <v>2</v>
      </c>
      <c t="s" r="D2" s="2">
        <v>72</v>
      </c>
      <c t="s" r="E2" s="2">
        <v>279</v>
      </c>
      <c t="s" r="F2" s="2">
        <v>280</v>
      </c>
    </row>
    <row spans="1:6" r="3">
      <c t="s" r="A3" s="3">
        <v>281</v>
      </c>
    </row>
    <row spans="1:6" r="4">
      <c t="s" r="A4" s="4">
        <v>282</v>
      </c>
      <c t="s" r="C4" s="4">
        <v>283</v>
      </c>
    </row>
    <row spans="1:6" r="5">
      <c t="s" r="A5" s="4">
        <v>284</v>
      </c>
      <c t="n" r="C5" s="9">
        <v>7.5</v>
      </c>
      <c t="n" r="D5" s="9">
        <v>2.1</v>
      </c>
    </row>
    <row spans="1:6" r="6">
      <c t="s" r="A6" s="4">
        <v>285</v>
      </c>
      <c t="n" r="C6" s="10">
        <v>21.29</v>
      </c>
      <c t="n" r="D6" s="10">
        <v>31.2</v>
      </c>
    </row>
    <row spans="1:6" r="7">
      <c t="s" r="A7" s="4">
        <v>286</v>
      </c>
      <c t="n" r="C7" s="7">
        <v>159.4</v>
      </c>
      <c t="n" r="D7" s="8">
        <v>65</v>
      </c>
    </row>
    <row spans="1:6" r="8">
      <c t="s" r="A8" s="4">
        <v>287</v>
      </c>
    </row>
    <row spans="1:6" r="9">
      <c t="s" r="A9" s="3">
        <v>281</v>
      </c>
    </row>
    <row spans="1:6" r="10">
      <c t="s" r="A10" s="4">
        <v>288</v>
      </c>
      <c t="n" r="F10" s="8">
        <v>300</v>
      </c>
    </row>
    <row spans="1:6" r="11">
      <c t="s" r="A11" s="4">
        <v>286</v>
      </c>
      <c t="n" r="C11" s="9">
        <v>84.3</v>
      </c>
    </row>
    <row spans="1:6" r="12">
      <c t="s" r="A12" s="4">
        <v>289</v>
      </c>
    </row>
    <row spans="1:6" r="13">
      <c t="s" r="A13" s="3">
        <v>281</v>
      </c>
    </row>
    <row spans="1:6" r="14">
      <c t="s" r="A14" s="4">
        <v>288</v>
      </c>
      <c t="n" r="E14" s="8">
        <v>400</v>
      </c>
    </row>
    <row spans="1:6" r="15">
      <c t="s" r="A15" s="4">
        <v>286</v>
      </c>
      <c t="n" r="C15" s="9">
        <v>75.09999999999999</v>
      </c>
    </row>
    <row spans="1:6" r="16">
      <c t="s" r="A16" s="4">
        <v>290</v>
      </c>
      <c t="n" r="C16" s="9">
        <v>249.9</v>
      </c>
    </row>
    <row spans="1:6" r="17">
      <c t="s" r="A17" s="4">
        <v>291</v>
      </c>
    </row>
    <row spans="1:6" r="18">
      <c t="s" r="A18" s="3">
        <v>281</v>
      </c>
    </row>
    <row spans="1:6" r="19">
      <c t="s" r="A19" s="4">
        <v>286</v>
      </c>
      <c t="n" r="C19" s="7">
        <v>173.7</v>
      </c>
    </row>
    <row spans="1:6" r="20">
      <c t="s" r="A20" s="4">
        <v>292</v>
      </c>
    </row>
    <row spans="1:6" r="21">
      <c t="s" r="A21" s="3">
        <v>281</v>
      </c>
    </row>
    <row spans="1:6" r="22">
      <c t="s" r="A22" s="4">
        <v>282</v>
      </c>
      <c t="s" r="C22" s="4">
        <v>293</v>
      </c>
    </row>
    <row spans="1:6" r="23">
      <c t="s" r="A23" s="4">
        <v>294</v>
      </c>
    </row>
    <row spans="1:6" r="24">
      <c t="s" r="A24" s="3">
        <v>281</v>
      </c>
    </row>
    <row spans="1:6" r="25">
      <c t="s" r="A25" s="4">
        <v>295</v>
      </c>
      <c t="s" r="C25" s="4">
        <v>296</v>
      </c>
    </row>
    <row spans="1:6" r="26">
      <c t="s" r="A26" s="4">
        <v>297</v>
      </c>
    </row>
    <row spans="1:6" r="27">
      <c t="s" r="A27" s="3">
        <v>281</v>
      </c>
    </row>
    <row spans="1:6" r="28">
      <c t="s" r="A28" s="4">
        <v>282</v>
      </c>
      <c t="s" r="C28" s="4">
        <v>298</v>
      </c>
    </row>
    <row spans="1:6" r="29">
      <c t="s" r="A29" s="4">
        <v>299</v>
      </c>
    </row>
    <row spans="1:6" r="30">
      <c t="s" r="A30" s="3">
        <v>281</v>
      </c>
    </row>
    <row spans="1:6" r="31">
      <c t="s" r="A31" s="4">
        <v>295</v>
      </c>
      <c t="s" r="C31" s="4">
        <v>296</v>
      </c>
    </row>
    <row spans="1:6" r="32">
      <c t="s" r="A32" s="4">
        <v>300</v>
      </c>
    </row>
    <row spans="1:6" r="33">
      <c t="s" r="A33" s="3">
        <v>281</v>
      </c>
    </row>
    <row spans="1:6" r="34">
      <c t="s" r="A34" s="4">
        <v>284</v>
      </c>
      <c t="n" r="B34" s="9">
        <v>3.7</v>
      </c>
    </row>
    <row spans="1:6" r="35">
      <c t="s" r="A35" s="4">
        <v>286</v>
      </c>
      <c t="n" r="B35" s="7">
        <v>68.2</v>
      </c>
    </row>
    <row spans="1:6" r="36">
      <c t="s" r="A36" s="4">
        <v>301</v>
      </c>
      <c t="n" r="C36" s="7">
        <v>6.8</v>
      </c>
    </row>
    <row spans="1:6" r="37">
      <c t="s" r="A37" s="4">
        <v>302</v>
      </c>
      <c t="n" r="B37" s="8">
        <v>7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3</v>
      </c>
      <c t="s" r="B1" s="2">
        <v>71</v>
      </c>
      <c t="s" r="D1" s="2">
        <v>1</v>
      </c>
    </row>
    <row spans="1:5" r="2">
      <c t="s" r="B2" s="2">
        <v>2</v>
      </c>
      <c t="s" r="C2" s="2">
        <v>72</v>
      </c>
      <c t="s" r="D2" s="2">
        <v>2</v>
      </c>
      <c t="s" r="E2" s="2">
        <v>72</v>
      </c>
    </row>
    <row spans="1:5" r="3">
      <c t="s" r="A3" s="3">
        <v>304</v>
      </c>
    </row>
    <row spans="1:5" r="4">
      <c t="s" r="A4" s="4">
        <v>305</v>
      </c>
      <c t="n" r="B4" s="7">
        <v>12.8</v>
      </c>
      <c t="n" r="C4" s="8">
        <v>11</v>
      </c>
      <c t="n" r="D4" s="7">
        <v>37.3</v>
      </c>
      <c t="n" r="E4" s="7">
        <v>32.1</v>
      </c>
    </row>
    <row spans="1:5" r="5">
      <c t="s" r="A5" s="4">
        <v>306</v>
      </c>
    </row>
    <row spans="1:5" r="6">
      <c t="s" r="A6" s="3">
        <v>304</v>
      </c>
    </row>
    <row spans="1:5" r="7">
      <c t="s" r="A7" s="4">
        <v>305</v>
      </c>
      <c t="n" r="B7" s="5">
        <v>1</v>
      </c>
      <c t="n" r="C7" s="9">
        <v>0.8</v>
      </c>
      <c t="n" r="D7" s="9">
        <v>2.9</v>
      </c>
      <c t="n" r="E7" s="9">
        <v>2.3</v>
      </c>
    </row>
    <row spans="1:5" r="8">
      <c t="s" r="A8" s="4">
        <v>307</v>
      </c>
    </row>
    <row spans="1:5" r="9">
      <c t="s" r="A9" s="3">
        <v>304</v>
      </c>
    </row>
    <row spans="1:5" r="10">
      <c t="s" r="A10" s="4">
        <v>305</v>
      </c>
      <c t="n" r="B10" s="9">
        <v>2.1</v>
      </c>
      <c t="n" r="C10" s="9">
        <v>1.6</v>
      </c>
      <c t="n" r="D10" s="9">
        <v>6.4</v>
      </c>
      <c t="n" r="E10" s="9">
        <v>4.8</v>
      </c>
    </row>
    <row spans="1:5" r="11">
      <c t="s" r="A11" s="4">
        <v>308</v>
      </c>
    </row>
    <row spans="1:5" r="12">
      <c t="s" r="A12" s="3">
        <v>304</v>
      </c>
    </row>
    <row spans="1:5" r="13">
      <c t="s" r="A13" s="4">
        <v>305</v>
      </c>
      <c t="n" r="B13" s="9">
        <v>2.2</v>
      </c>
      <c t="n" r="C13" s="5">
        <v>2</v>
      </c>
      <c t="n" r="D13" s="9">
        <v>6.7</v>
      </c>
      <c t="n" r="E13" s="5">
        <v>6</v>
      </c>
    </row>
    <row spans="1:5" r="14">
      <c t="s" r="A14" s="4">
        <v>309</v>
      </c>
    </row>
    <row spans="1:5" r="15">
      <c t="s" r="A15" s="3">
        <v>304</v>
      </c>
    </row>
    <row spans="1:5" r="16">
      <c t="s" r="A16" s="4">
        <v>305</v>
      </c>
      <c t="n" r="B16" s="9">
        <v>7.5</v>
      </c>
      <c t="n" r="C16" s="9">
        <v>6.6</v>
      </c>
      <c t="n" r="D16" s="9">
        <v>21.3</v>
      </c>
      <c t="n" r="E16" s="5">
        <v>19</v>
      </c>
    </row>
    <row spans="1:5" r="17">
      <c t="s" r="A17" s="4">
        <v>310</v>
      </c>
    </row>
    <row spans="1:5" r="18">
      <c t="s" r="A18" s="3">
        <v>304</v>
      </c>
    </row>
    <row spans="1:5" r="19">
      <c t="s" r="A19" s="4">
        <v>305</v>
      </c>
      <c t="n" r="B19" s="7">
        <v>11.8</v>
      </c>
      <c t="n" r="C19" s="7">
        <v>10.2</v>
      </c>
      <c t="n" r="D19" s="7">
        <v>34.4</v>
      </c>
      <c t="n" r="E19" s="7">
        <v>2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4"/>
    <col customWidth="1" max="3" min="3" width="18"/>
    <col customWidth="1" max="4" min="4" width="23"/>
    <col customWidth="1" max="5" min="5" width="14"/>
  </cols>
  <sheetData>
    <row spans="1:5" r="1">
      <c t="s" r="A1" s="1">
        <v>311</v>
      </c>
      <c t="s" r="B1" s="2">
        <v>71</v>
      </c>
      <c t="s" r="D1" s="2">
        <v>1</v>
      </c>
    </row>
    <row spans="1:5" r="2">
      <c t="s" r="B2" s="2">
        <v>2</v>
      </c>
      <c t="s" r="C2" s="2">
        <v>72</v>
      </c>
      <c t="s" r="D2" s="2">
        <v>2</v>
      </c>
      <c t="s" r="E2" s="2">
        <v>72</v>
      </c>
    </row>
    <row spans="1:5" r="3">
      <c t="s" r="A3" s="3">
        <v>312</v>
      </c>
    </row>
    <row spans="1:5" r="4">
      <c t="s" r="A4" s="4">
        <v>313</v>
      </c>
      <c t="s" r="B4" s="4">
        <v>296</v>
      </c>
      <c t="s" r="C4" s="4">
        <v>296</v>
      </c>
      <c t="s" r="D4" s="4">
        <v>296</v>
      </c>
      <c t="s" r="E4" s="4">
        <v>296</v>
      </c>
    </row>
    <row spans="1:5" r="5">
      <c t="s" r="A5" s="4">
        <v>314</v>
      </c>
      <c t="s" r="B5" s="4">
        <v>315</v>
      </c>
      <c t="s" r="C5" s="4">
        <v>315</v>
      </c>
      <c t="s" r="D5" s="4">
        <v>315</v>
      </c>
      <c t="s" r="E5" s="4">
        <v>315</v>
      </c>
    </row>
    <row spans="1:5" r="6">
      <c t="s" r="A6" s="4">
        <v>316</v>
      </c>
      <c t="s" r="B6" s="4">
        <v>317</v>
      </c>
      <c t="s" r="C6" s="4">
        <v>318</v>
      </c>
      <c t="s" r="D6" s="4">
        <v>319</v>
      </c>
      <c t="s" r="E6" s="4">
        <v>317</v>
      </c>
    </row>
    <row spans="1:5" r="7">
      <c t="s" r="A7" s="4">
        <v>320</v>
      </c>
      <c t="s" r="B7" s="4">
        <v>321</v>
      </c>
      <c t="s" r="C7" s="4">
        <v>322</v>
      </c>
      <c t="s" r="D7" s="4">
        <v>323</v>
      </c>
      <c t="s" r="E7" s="4">
        <v>2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4</v>
      </c>
      <c t="s" r="B1" s="2">
        <v>71</v>
      </c>
      <c t="s" r="D1" s="2">
        <v>1</v>
      </c>
    </row>
    <row spans="1:5" r="2">
      <c t="s" r="B2" s="2">
        <v>2</v>
      </c>
      <c t="s" r="C2" s="2">
        <v>72</v>
      </c>
      <c t="s" r="D2" s="2">
        <v>2</v>
      </c>
      <c t="s" r="E2" s="2">
        <v>72</v>
      </c>
    </row>
    <row spans="1:5" r="3">
      <c t="s" r="A3" s="3">
        <v>325</v>
      </c>
    </row>
    <row spans="1:5" r="4">
      <c t="s" r="A4" s="4">
        <v>326</v>
      </c>
      <c t="n" r="D4" s="5">
        <v>10</v>
      </c>
    </row>
    <row spans="1:5" r="5">
      <c t="s" r="A5" s="4">
        <v>327</v>
      </c>
      <c t="n" r="B5" s="7">
        <v>2.7</v>
      </c>
      <c t="n" r="C5" s="7">
        <v>4.1</v>
      </c>
      <c t="n" r="D5" s="7">
        <v>9.800000000000001</v>
      </c>
      <c t="n" r="E5" s="7">
        <v>7.5</v>
      </c>
    </row>
    <row spans="1:5" r="6">
      <c t="s" r="A6" s="4">
        <v>328</v>
      </c>
      <c t="s" r="D6" s="4">
        <v>329</v>
      </c>
    </row>
    <row spans="1:5" r="7">
      <c t="s" r="A7" s="4">
        <v>330</v>
      </c>
    </row>
    <row spans="1:5" r="8">
      <c t="s" r="A8" s="3">
        <v>325</v>
      </c>
    </row>
    <row spans="1:5" r="9">
      <c t="s" r="A9" s="4">
        <v>331</v>
      </c>
      <c t="n" r="D9" s="8">
        <v>2</v>
      </c>
    </row>
    <row spans="1:5" r="10">
      <c t="s" r="A10" s="4">
        <v>332</v>
      </c>
    </row>
    <row spans="1:5" r="11">
      <c t="s" r="A11" s="3">
        <v>325</v>
      </c>
    </row>
    <row spans="1:5" r="12">
      <c t="s" r="A12" s="4">
        <v>331</v>
      </c>
      <c t="n" r="D12" s="5">
        <v>30</v>
      </c>
    </row>
    <row spans="1:5" r="13">
      <c t="s" r="A13" s="4">
        <v>309</v>
      </c>
    </row>
    <row spans="1:5" r="14">
      <c t="s" r="A14" s="3">
        <v>325</v>
      </c>
    </row>
    <row spans="1:5" r="15">
      <c t="s" r="A15" s="4">
        <v>327</v>
      </c>
      <c t="n" r="B15" s="7">
        <v>2.7</v>
      </c>
      <c t="n" r="C15" s="7">
        <v>4.1</v>
      </c>
      <c t="n" r="D15" s="7">
        <v>9.800000000000001</v>
      </c>
      <c t="n" r="E15" s="7">
        <v>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3</v>
      </c>
      <c t="s" r="B1" s="2">
        <v>1</v>
      </c>
    </row>
    <row spans="1:3" r="2">
      <c t="s" r="B2" s="2">
        <v>2</v>
      </c>
      <c t="s" r="C2" s="2">
        <v>25</v>
      </c>
    </row>
    <row spans="1:3" r="3">
      <c t="s" r="A3" s="3">
        <v>325</v>
      </c>
    </row>
    <row spans="1:3" r="4">
      <c t="s" r="A4" s="4">
        <v>35</v>
      </c>
      <c t="n" r="B4" s="7">
        <v>2083.7</v>
      </c>
      <c t="n" r="C4" s="7">
        <v>2085.8</v>
      </c>
    </row>
    <row spans="1:3" r="5">
      <c t="s" r="A5" s="4">
        <v>224</v>
      </c>
    </row>
    <row spans="1:3" r="6">
      <c t="s" r="A6" s="3">
        <v>325</v>
      </c>
    </row>
    <row spans="1:3" r="7">
      <c t="s" r="A7" s="4">
        <v>334</v>
      </c>
      <c t="n" r="B7" s="5">
        <v>111</v>
      </c>
    </row>
    <row spans="1:3" r="8">
      <c t="s" r="A8" s="4">
        <v>335</v>
      </c>
      <c t="n" r="B8" s="9">
        <v>5.4</v>
      </c>
    </row>
    <row spans="1:3" r="9">
      <c t="s" r="A9" s="4">
        <v>336</v>
      </c>
      <c t="n" r="B9" s="9">
        <v>52.8</v>
      </c>
    </row>
    <row spans="1:3" r="10">
      <c t="s" r="A10" s="4">
        <v>31</v>
      </c>
      <c t="n" r="B10" s="9">
        <v>-8.9</v>
      </c>
    </row>
    <row spans="1:3" r="11">
      <c t="s" r="A11" s="4">
        <v>35</v>
      </c>
      <c t="n" r="B11" s="7">
        <v>6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v>
      </c>
      <c t="s" r="C1" s="2">
        <v>25</v>
      </c>
    </row>
    <row spans="1:3" r="2">
      <c t="s" r="A2" s="3">
        <v>338</v>
      </c>
    </row>
    <row spans="1:3" r="3">
      <c t="s" r="A3" s="4">
        <v>339</v>
      </c>
      <c t="n" r="B3" s="7">
        <v>1360.5</v>
      </c>
      <c t="n" r="C3" s="7">
        <v>1355.1</v>
      </c>
    </row>
    <row spans="1:3" r="4">
      <c t="s" r="A4" s="4">
        <v>340</v>
      </c>
      <c t="n" r="B4" s="9">
        <v>-858.4</v>
      </c>
      <c t="n" r="C4" s="9">
        <v>-760.6</v>
      </c>
    </row>
    <row spans="1:3" r="5">
      <c t="s" r="A5" s="4">
        <v>341</v>
      </c>
      <c t="n" r="B5" s="9">
        <v>502.1</v>
      </c>
      <c t="n" r="C5" s="9">
        <v>594.5</v>
      </c>
    </row>
    <row spans="1:3" r="6">
      <c t="s" r="A6" s="4">
        <v>342</v>
      </c>
    </row>
    <row spans="1:3" r="7">
      <c t="s" r="A7" s="3">
        <v>338</v>
      </c>
    </row>
    <row spans="1:3" r="8">
      <c t="s" r="A8" s="4">
        <v>339</v>
      </c>
      <c t="n" r="B8" s="9">
        <v>786.5</v>
      </c>
      <c t="n" r="C8" s="9">
        <v>770.4</v>
      </c>
    </row>
    <row spans="1:3" r="9">
      <c t="s" r="A9" s="4">
        <v>340</v>
      </c>
      <c t="n" r="B9" s="9">
        <v>-512.4</v>
      </c>
      <c t="n" r="C9" s="9">
        <v>-445.4</v>
      </c>
    </row>
    <row spans="1:3" r="10">
      <c t="s" r="A10" s="4">
        <v>341</v>
      </c>
      <c t="n" r="B10" s="9">
        <v>274.1</v>
      </c>
      <c t="n" r="C10" s="5">
        <v>325</v>
      </c>
    </row>
    <row spans="1:3" r="11">
      <c t="s" r="A11" s="4">
        <v>343</v>
      </c>
    </row>
    <row spans="1:3" r="12">
      <c t="s" r="A12" s="3">
        <v>338</v>
      </c>
    </row>
    <row spans="1:3" r="13">
      <c t="s" r="A13" s="4">
        <v>339</v>
      </c>
      <c t="n" r="B13" s="5">
        <v>52</v>
      </c>
      <c t="n" r="C13" s="9">
        <v>51.2</v>
      </c>
    </row>
    <row spans="1:3" r="14">
      <c t="s" r="A14" s="4">
        <v>340</v>
      </c>
      <c t="n" r="B14" s="9">
        <v>-38.4</v>
      </c>
      <c t="n" r="C14" s="9">
        <v>-33.9</v>
      </c>
    </row>
    <row spans="1:3" r="15">
      <c t="s" r="A15" s="4">
        <v>341</v>
      </c>
      <c t="n" r="B15" s="9">
        <v>13.6</v>
      </c>
      <c t="n" r="C15" s="9">
        <v>17.3</v>
      </c>
    </row>
    <row spans="1:3" r="16">
      <c t="s" r="A16" s="4">
        <v>344</v>
      </c>
    </row>
    <row spans="1:3" r="17">
      <c t="s" r="A17" s="3">
        <v>338</v>
      </c>
    </row>
    <row spans="1:3" r="18">
      <c t="s" r="A18" s="4">
        <v>339</v>
      </c>
      <c t="n" r="B18" s="9">
        <v>443.1</v>
      </c>
      <c t="n" r="C18" s="5">
        <v>455</v>
      </c>
    </row>
    <row spans="1:3" r="19">
      <c t="s" r="A19" s="4">
        <v>340</v>
      </c>
      <c t="n" r="B19" s="9">
        <v>-248.4</v>
      </c>
      <c t="n" r="C19" s="9">
        <v>-226.8</v>
      </c>
    </row>
    <row spans="1:3" r="20">
      <c t="s" r="A20" s="4">
        <v>341</v>
      </c>
      <c t="n" r="B20" s="9">
        <v>194.7</v>
      </c>
      <c t="n" r="C20" s="9">
        <v>228.2</v>
      </c>
    </row>
    <row spans="1:3" r="21">
      <c t="s" r="A21" s="4">
        <v>345</v>
      </c>
    </row>
    <row spans="1:3" r="22">
      <c t="s" r="A22" s="3">
        <v>338</v>
      </c>
    </row>
    <row spans="1:3" r="23">
      <c t="s" r="A23" s="4">
        <v>339</v>
      </c>
      <c t="n" r="B23" s="9">
        <v>78.90000000000001</v>
      </c>
      <c t="n" r="C23" s="9">
        <v>78.5</v>
      </c>
    </row>
    <row spans="1:3" r="24">
      <c t="s" r="A24" s="4">
        <v>340</v>
      </c>
      <c t="n" r="B24" s="9">
        <v>-59.2</v>
      </c>
      <c t="n" r="C24" s="9">
        <v>-54.5</v>
      </c>
    </row>
    <row spans="1:3" r="25">
      <c t="s" r="A25" s="4">
        <v>341</v>
      </c>
      <c t="n" r="B25" s="7">
        <v>19.7</v>
      </c>
      <c t="n" r="C25" s="8">
        <v>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6</v>
      </c>
      <c t="s" r="B1" s="2">
        <v>2</v>
      </c>
      <c t="s" r="C1" s="2">
        <v>25</v>
      </c>
    </row>
    <row spans="1:3" r="2">
      <c t="s" r="A2" s="3">
        <v>338</v>
      </c>
    </row>
    <row spans="1:3" r="3">
      <c t="s" r="A3" s="4">
        <v>347</v>
      </c>
      <c t="n" r="B3" s="7">
        <v>40.5</v>
      </c>
    </row>
    <row spans="1:3" r="4">
      <c t="n" r="A4" s="5">
        <v>2016</v>
      </c>
      <c t="n" r="B4" s="9">
        <v>147.7</v>
      </c>
    </row>
    <row spans="1:3" r="5">
      <c t="n" r="A5" s="5">
        <v>2017</v>
      </c>
      <c t="n" r="B5" s="9">
        <v>124.8</v>
      </c>
    </row>
    <row spans="1:3" r="6">
      <c t="n" r="A6" s="5">
        <v>2018</v>
      </c>
      <c t="n" r="B6" s="9">
        <v>96.09999999999999</v>
      </c>
    </row>
    <row spans="1:3" r="7">
      <c t="n" r="A7" s="5">
        <v>2019</v>
      </c>
      <c t="n" r="B7" s="9">
        <v>54.4</v>
      </c>
    </row>
    <row spans="1:3" r="8">
      <c t="s" r="A8" s="4">
        <v>348</v>
      </c>
      <c t="n" r="B8" s="9">
        <v>38.6</v>
      </c>
    </row>
    <row spans="1:3" r="9">
      <c t="s" r="A9" s="4">
        <v>341</v>
      </c>
      <c t="n" r="B9" s="7">
        <v>502.1</v>
      </c>
      <c t="n" r="C9" s="7">
        <v>59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t="s" r="A1" s="1">
        <v>349</v>
      </c>
      <c t="s" r="B1" s="2">
        <v>1</v>
      </c>
    </row>
    <row spans="1:2" r="2">
      <c t="s" r="B2" s="2">
        <v>350</v>
      </c>
    </row>
    <row spans="1:2" r="3">
      <c t="s" r="A3" s="3">
        <v>351</v>
      </c>
    </row>
    <row spans="1:2" r="4">
      <c t="s" r="A4" s="4">
        <v>352</v>
      </c>
      <c t="n" r="B4" s="7">
        <v>2085.8</v>
      </c>
    </row>
    <row spans="1:2" r="5">
      <c t="s" r="A5" s="4">
        <v>353</v>
      </c>
      <c t="n" r="B5" s="9">
        <v>61.7</v>
      </c>
    </row>
    <row spans="1:2" r="6">
      <c t="s" r="A6" s="4">
        <v>354</v>
      </c>
      <c t="n" r="B6" s="9">
        <v>1.1</v>
      </c>
    </row>
    <row spans="1:2" r="7">
      <c t="s" r="A7" s="4">
        <v>355</v>
      </c>
      <c t="n" r="B7" s="9">
        <v>-50.6</v>
      </c>
    </row>
    <row spans="1:2" r="8">
      <c t="s" r="A8" s="4">
        <v>356</v>
      </c>
      <c t="n" r="B8" s="9">
        <v>-14.3</v>
      </c>
    </row>
    <row spans="1:2" r="9">
      <c t="s" r="A9" s="4">
        <v>357</v>
      </c>
      <c t="n" r="B9" s="9">
        <v>2083.7</v>
      </c>
    </row>
    <row spans="1:2" r="10">
      <c t="s" r="A10" s="4">
        <v>358</v>
      </c>
    </row>
    <row spans="1:2" r="11">
      <c t="s" r="A11" s="3">
        <v>351</v>
      </c>
    </row>
    <row spans="1:2" r="12">
      <c t="s" r="A12" s="4">
        <v>352</v>
      </c>
      <c t="n" r="B12" s="9">
        <v>1170.6</v>
      </c>
    </row>
    <row spans="1:2" r="13">
      <c t="s" r="A13" s="4">
        <v>353</v>
      </c>
      <c t="n" r="B13" s="9">
        <v>33.6</v>
      </c>
    </row>
    <row spans="1:2" r="14">
      <c t="s" r="A14" s="4">
        <v>354</v>
      </c>
      <c t="n" r="B14" s="9">
        <v>-0.6</v>
      </c>
    </row>
    <row spans="1:2" r="15">
      <c t="s" r="A15" s="4">
        <v>355</v>
      </c>
      <c t="n" r="B15" s="9">
        <v>-41.4</v>
      </c>
    </row>
    <row spans="1:2" r="16">
      <c t="s" r="A16" s="4">
        <v>356</v>
      </c>
      <c t="n" r="B16" s="9">
        <v>-14.3</v>
      </c>
    </row>
    <row spans="1:2" r="17">
      <c t="s" r="A17" s="4">
        <v>357</v>
      </c>
      <c t="n" r="B17" s="9">
        <v>1147.9</v>
      </c>
    </row>
    <row spans="1:2" r="18">
      <c t="s" r="A18" s="4">
        <v>359</v>
      </c>
    </row>
    <row spans="1:2" r="19">
      <c t="s" r="A19" s="3">
        <v>351</v>
      </c>
    </row>
    <row spans="1:2" r="20">
      <c t="s" r="A20" s="4">
        <v>352</v>
      </c>
      <c t="n" r="B20" s="5">
        <v>96</v>
      </c>
    </row>
    <row spans="1:2" r="21">
      <c t="s" r="A21" s="4">
        <v>353</v>
      </c>
      <c t="n" r="B21" s="9">
        <v>11.1</v>
      </c>
    </row>
    <row spans="1:2" r="22">
      <c t="s" r="A22" s="4">
        <v>354</v>
      </c>
      <c t="n" r="B22" s="9">
        <v>1.7</v>
      </c>
    </row>
    <row spans="1:2" r="23">
      <c t="s" r="A23" s="4">
        <v>355</v>
      </c>
      <c t="n" r="B23" s="9">
        <v>-2.4</v>
      </c>
    </row>
    <row spans="1:2" r="24">
      <c t="s" r="A24" s="4">
        <v>356</v>
      </c>
      <c t="n" r="B24" s="5">
        <v>0</v>
      </c>
    </row>
    <row spans="1:2" r="25">
      <c t="s" r="A25" s="4">
        <v>357</v>
      </c>
      <c t="n" r="B25" s="9">
        <v>106.4</v>
      </c>
    </row>
    <row spans="1:2" r="26">
      <c t="s" r="A26" s="4">
        <v>360</v>
      </c>
    </row>
    <row spans="1:2" r="27">
      <c t="s" r="A27" s="3">
        <v>351</v>
      </c>
    </row>
    <row spans="1:2" r="28">
      <c t="s" r="A28" s="4">
        <v>352</v>
      </c>
      <c t="n" r="B28" s="5">
        <v>796</v>
      </c>
    </row>
    <row spans="1:2" r="29">
      <c t="s" r="A29" s="4">
        <v>353</v>
      </c>
      <c t="n" r="B29" s="5">
        <v>17</v>
      </c>
    </row>
    <row spans="1:2" r="30">
      <c t="s" r="A30" s="4">
        <v>354</v>
      </c>
      <c t="n" r="B30" s="5">
        <v>0</v>
      </c>
    </row>
    <row spans="1:2" r="31">
      <c t="s" r="A31" s="4">
        <v>355</v>
      </c>
      <c t="n" r="B31" s="5">
        <v>-5</v>
      </c>
    </row>
    <row spans="1:2" r="32">
      <c t="s" r="A32" s="4">
        <v>356</v>
      </c>
      <c t="n" r="B32" s="5">
        <v>0</v>
      </c>
    </row>
    <row spans="1:2" r="33">
      <c t="s" r="A33" s="4">
        <v>357</v>
      </c>
      <c t="n" r="B33" s="5">
        <v>808</v>
      </c>
    </row>
    <row spans="1:2" r="34">
      <c t="s" r="A34" s="4">
        <v>361</v>
      </c>
    </row>
    <row spans="1:2" r="35">
      <c t="s" r="A35" s="3">
        <v>351</v>
      </c>
    </row>
    <row spans="1:2" r="36">
      <c t="s" r="A36" s="4">
        <v>352</v>
      </c>
      <c t="n" r="B36" s="9">
        <v>23.2</v>
      </c>
    </row>
    <row spans="1:2" r="37">
      <c t="s" r="A37" s="4">
        <v>353</v>
      </c>
      <c t="n" r="B37" s="5">
        <v>0</v>
      </c>
    </row>
    <row spans="1:2" r="38">
      <c t="s" r="A38" s="4">
        <v>354</v>
      </c>
      <c t="n" r="B38" s="5">
        <v>0</v>
      </c>
    </row>
    <row spans="1:2" r="39">
      <c t="s" r="A39" s="4">
        <v>355</v>
      </c>
      <c t="n" r="B39" s="9">
        <v>-1.8</v>
      </c>
    </row>
    <row spans="1:2" r="40">
      <c t="s" r="A40" s="4">
        <v>356</v>
      </c>
      <c t="n" r="B40" s="5">
        <v>0</v>
      </c>
    </row>
    <row spans="1:2" r="41">
      <c t="s" r="A41" s="4">
        <v>357</v>
      </c>
      <c t="n" r="B41" s="7">
        <v>2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8">
        <v>373</v>
      </c>
      <c t="n" r="C4" s="7">
        <v>415.6</v>
      </c>
      <c t="n" r="D4" s="7">
        <v>1168.2</v>
      </c>
      <c t="n" r="E4" s="7">
        <v>1327.1</v>
      </c>
    </row>
    <row spans="1:5" r="5">
      <c t="s" r="A5" s="4">
        <v>75</v>
      </c>
      <c t="n" r="B5" s="9">
        <v>103.9</v>
      </c>
      <c t="n" r="C5" s="9">
        <v>98.3</v>
      </c>
      <c t="n" r="D5" s="9">
        <v>310.5</v>
      </c>
      <c t="n" r="E5" s="9">
        <v>291.7</v>
      </c>
    </row>
    <row spans="1:5" r="6">
      <c t="s" r="A6" s="4">
        <v>76</v>
      </c>
      <c t="n" r="B6" s="9">
        <v>85.40000000000001</v>
      </c>
      <c t="n" r="C6" s="9">
        <v>70.90000000000001</v>
      </c>
      <c t="n" r="D6" s="5">
        <v>252</v>
      </c>
      <c t="n" r="E6" s="9">
        <v>212.9</v>
      </c>
    </row>
    <row spans="1:5" r="7">
      <c t="s" r="A7" s="4">
        <v>77</v>
      </c>
      <c t="n" r="B7" s="9">
        <v>562.3</v>
      </c>
      <c t="n" r="C7" s="9">
        <v>584.8</v>
      </c>
      <c t="n" r="D7" s="9">
        <v>1730.7</v>
      </c>
      <c t="n" r="E7" s="9">
        <v>1831.7</v>
      </c>
    </row>
    <row spans="1:5" r="8">
      <c t="s" r="A8" s="3">
        <v>78</v>
      </c>
    </row>
    <row spans="1:5" r="9">
      <c t="s" r="A9" s="4">
        <v>74</v>
      </c>
      <c t="n" r="B9" s="9">
        <v>175.5</v>
      </c>
      <c t="n" r="C9" s="9">
        <v>189.3</v>
      </c>
      <c t="n" r="D9" s="5">
        <v>554</v>
      </c>
      <c t="n" r="E9" s="9">
        <v>605.4</v>
      </c>
    </row>
    <row spans="1:5" r="10">
      <c t="s" r="A10" s="4">
        <v>75</v>
      </c>
      <c t="n" r="B10" s="9">
        <v>39.4</v>
      </c>
      <c t="n" r="C10" s="9">
        <v>36.8</v>
      </c>
      <c t="n" r="D10" s="5">
        <v>123</v>
      </c>
      <c t="n" r="E10" s="9">
        <v>108.6</v>
      </c>
    </row>
    <row spans="1:5" r="11">
      <c t="s" r="A11" s="4">
        <v>76</v>
      </c>
      <c t="n" r="B11" s="9">
        <v>26.1</v>
      </c>
      <c t="n" r="C11" s="9">
        <v>21.8</v>
      </c>
      <c t="n" r="D11" s="9">
        <v>75.8</v>
      </c>
      <c t="n" r="E11" s="9">
        <v>58.4</v>
      </c>
    </row>
    <row spans="1:5" r="12">
      <c t="s" r="A12" s="4">
        <v>79</v>
      </c>
      <c t="n" r="B12" s="9">
        <v>23.3</v>
      </c>
      <c t="n" r="C12" s="9">
        <v>20.1</v>
      </c>
      <c t="n" r="D12" s="9">
        <v>68.8</v>
      </c>
      <c t="n" r="E12" s="5">
        <v>61</v>
      </c>
    </row>
    <row spans="1:5" r="13">
      <c t="s" r="A13" s="4">
        <v>80</v>
      </c>
      <c t="n" r="B13" s="9">
        <v>264.3</v>
      </c>
      <c t="n" r="C13" s="5">
        <v>268</v>
      </c>
      <c t="n" r="D13" s="9">
        <v>821.6</v>
      </c>
      <c t="n" r="E13" s="9">
        <v>833.4</v>
      </c>
    </row>
    <row spans="1:5" r="14">
      <c t="s" r="A14" s="4">
        <v>81</v>
      </c>
      <c t="n" r="B14" s="5">
        <v>298</v>
      </c>
      <c t="n" r="C14" s="9">
        <v>316.8</v>
      </c>
      <c t="n" r="D14" s="9">
        <v>909.1</v>
      </c>
      <c t="n" r="E14" s="9">
        <v>998.3</v>
      </c>
    </row>
    <row spans="1:5" r="15">
      <c t="s" r="A15" s="3">
        <v>82</v>
      </c>
    </row>
    <row spans="1:5" r="16">
      <c t="s" r="A16" s="4">
        <v>83</v>
      </c>
      <c t="n" r="B16" s="9">
        <v>79.59999999999999</v>
      </c>
      <c t="n" r="C16" s="5">
        <v>79</v>
      </c>
      <c t="n" r="D16" s="9">
        <v>251.3</v>
      </c>
      <c t="n" r="E16" s="9">
        <v>237.2</v>
      </c>
    </row>
    <row spans="1:5" r="17">
      <c t="s" r="A17" s="4">
        <v>84</v>
      </c>
      <c t="n" r="B17" s="9">
        <v>89.09999999999999</v>
      </c>
      <c t="n" r="C17" s="9">
        <v>95.8</v>
      </c>
      <c t="n" r="D17" s="9">
        <v>281.8</v>
      </c>
      <c t="n" r="E17" s="9">
        <v>288.8</v>
      </c>
    </row>
    <row spans="1:5" r="18">
      <c t="s" r="A18" s="4">
        <v>85</v>
      </c>
      <c t="n" r="B18" s="9">
        <v>63.2</v>
      </c>
      <c t="n" r="C18" s="9">
        <v>111.4</v>
      </c>
      <c t="n" r="D18" s="9">
        <v>192.1</v>
      </c>
      <c t="n" r="E18" s="9">
        <v>230.2</v>
      </c>
    </row>
    <row spans="1:5" r="19">
      <c t="s" r="A19" s="4">
        <v>86</v>
      </c>
      <c t="n" r="B19" s="9">
        <v>2.7</v>
      </c>
      <c t="n" r="C19" s="9">
        <v>0.2</v>
      </c>
      <c t="n" r="D19" s="5">
        <v>9</v>
      </c>
      <c t="n" r="E19" s="9">
        <v>1.3</v>
      </c>
    </row>
    <row spans="1:5" r="20">
      <c t="s" r="A20" s="4">
        <v>79</v>
      </c>
      <c t="n" r="B20" s="9">
        <v>17.4</v>
      </c>
      <c t="n" r="C20" s="9">
        <v>19.3</v>
      </c>
      <c t="n" r="D20" s="9">
        <v>53.4</v>
      </c>
      <c t="n" r="E20" s="9">
        <v>56.8</v>
      </c>
    </row>
    <row spans="1:5" r="21">
      <c t="s" r="A21" s="4">
        <v>87</v>
      </c>
      <c t="n" r="B21" s="5">
        <v>252</v>
      </c>
      <c t="n" r="C21" s="9">
        <v>305.7</v>
      </c>
      <c t="n" r="D21" s="9">
        <v>787.6</v>
      </c>
      <c t="n" r="E21" s="9">
        <v>814.3</v>
      </c>
    </row>
    <row spans="1:5" r="22">
      <c t="s" r="A22" s="4">
        <v>88</v>
      </c>
      <c t="n" r="B22" s="5">
        <v>46</v>
      </c>
      <c t="n" r="C22" s="9">
        <v>11.1</v>
      </c>
      <c t="n" r="D22" s="9">
        <v>121.5</v>
      </c>
      <c t="n" r="E22" s="5">
        <v>184</v>
      </c>
    </row>
    <row spans="1:5" r="23">
      <c t="s" r="A23" s="3">
        <v>89</v>
      </c>
    </row>
    <row spans="1:5" r="24">
      <c t="s" r="A24" s="4">
        <v>90</v>
      </c>
      <c t="n" r="B24" s="9">
        <v>-6.4</v>
      </c>
      <c t="n" r="C24" s="5">
        <v>-3</v>
      </c>
      <c t="n" r="D24" s="9">
        <v>-19.1</v>
      </c>
      <c t="n" r="E24" s="9">
        <v>-9.800000000000001</v>
      </c>
    </row>
    <row spans="1:5" r="25">
      <c t="s" r="A25" s="4">
        <v>91</v>
      </c>
      <c t="n" r="B25" s="9">
        <v>0.1</v>
      </c>
      <c t="n" r="C25" s="9">
        <v>-3.2</v>
      </c>
      <c t="n" r="D25" s="9">
        <v>1.2</v>
      </c>
      <c t="n" r="E25" s="9">
        <v>-3.8</v>
      </c>
    </row>
    <row spans="1:5" r="26">
      <c t="s" r="A26" s="4">
        <v>92</v>
      </c>
      <c t="n" r="B26" s="9">
        <v>4.7</v>
      </c>
      <c t="n" r="C26" s="9">
        <v>2.8</v>
      </c>
      <c t="n" r="D26" s="9">
        <v>14.1</v>
      </c>
      <c t="n" r="E26" s="9">
        <v>11.5</v>
      </c>
    </row>
    <row spans="1:5" r="27">
      <c t="s" r="A27" s="4">
        <v>93</v>
      </c>
      <c t="n" r="B27" s="9">
        <v>-0.9</v>
      </c>
      <c t="n" r="C27" s="9">
        <v>-0.6</v>
      </c>
      <c t="n" r="D27" s="9">
        <v>5.8</v>
      </c>
      <c t="n" r="E27" s="9">
        <v>12.5</v>
      </c>
    </row>
    <row spans="1:5" r="28">
      <c t="s" r="A28" s="4">
        <v>94</v>
      </c>
      <c t="n" r="B28" s="9">
        <v>-2.5</v>
      </c>
      <c t="n" r="C28" s="5">
        <v>-4</v>
      </c>
      <c t="n" r="D28" s="5">
        <v>2</v>
      </c>
      <c t="n" r="E28" s="9">
        <v>10.4</v>
      </c>
    </row>
    <row spans="1:5" r="29">
      <c t="s" r="A29" s="4">
        <v>95</v>
      </c>
      <c t="n" r="B29" s="9">
        <v>43.5</v>
      </c>
      <c t="n" r="C29" s="9">
        <v>7.1</v>
      </c>
      <c t="n" r="D29" s="9">
        <v>123.5</v>
      </c>
      <c t="n" r="E29" s="9">
        <v>194.4</v>
      </c>
    </row>
    <row spans="1:5" r="30">
      <c t="s" r="A30" s="4">
        <v>96</v>
      </c>
      <c t="n" r="B30" s="9">
        <v>6.5</v>
      </c>
      <c t="n" r="C30" s="9">
        <v>-4.7</v>
      </c>
      <c t="n" r="D30" s="9">
        <v>26.7</v>
      </c>
      <c t="n" r="E30" s="9">
        <v>36.4</v>
      </c>
    </row>
    <row spans="1:5" r="31">
      <c t="s" r="A31" s="4">
        <v>97</v>
      </c>
      <c t="n" r="B31" s="5">
        <v>37</v>
      </c>
      <c t="n" r="C31" s="9">
        <v>11.8</v>
      </c>
      <c t="n" r="D31" s="9">
        <v>96.8</v>
      </c>
      <c t="n" r="E31" s="5">
        <v>158</v>
      </c>
    </row>
    <row spans="1:5" r="32">
      <c t="s" r="A32" s="4">
        <v>98</v>
      </c>
      <c t="n" r="B32" s="9">
        <v>-0.1</v>
      </c>
      <c t="n" r="C32" s="5">
        <v>0</v>
      </c>
      <c t="n" r="D32" s="9">
        <v>-0.3</v>
      </c>
      <c t="n" r="E32" s="9">
        <v>-0.3</v>
      </c>
    </row>
    <row spans="1:5" r="33">
      <c t="s" r="A33" s="4">
        <v>99</v>
      </c>
      <c t="n" r="B33" s="7">
        <v>37.1</v>
      </c>
      <c t="n" r="C33" s="7">
        <v>11.8</v>
      </c>
      <c t="n" r="D33" s="7">
        <v>97.09999999999999</v>
      </c>
      <c t="n" r="E33" s="7">
        <v>158.3</v>
      </c>
    </row>
    <row spans="1:5" r="34">
      <c t="s" r="A34" s="4">
        <v>100</v>
      </c>
      <c t="n" r="B34" s="10">
        <v>0.15</v>
      </c>
      <c t="n" r="C34" s="10">
        <v>0.05</v>
      </c>
      <c t="n" r="D34" s="10">
        <v>0.38</v>
      </c>
      <c t="n" r="E34" s="10">
        <v>0.61</v>
      </c>
    </row>
    <row spans="1:5" r="35">
      <c t="s" r="A35" s="4">
        <v>101</v>
      </c>
      <c t="n" r="B35" s="9">
        <v>254.8</v>
      </c>
      <c t="n" r="C35" s="9">
        <v>260.3</v>
      </c>
      <c t="n" r="D35" s="9">
        <v>257.5</v>
      </c>
      <c t="n" r="E35" s="9">
        <v>260.4</v>
      </c>
    </row>
    <row spans="1:5" r="36">
      <c t="s" r="A36" s="4">
        <v>102</v>
      </c>
      <c t="n" r="B36" s="10">
        <v>0.14</v>
      </c>
      <c t="n" r="C36" s="10">
        <v>0.04</v>
      </c>
      <c t="n" r="D36" s="10">
        <v>0.37</v>
      </c>
      <c t="n" r="E36" s="10">
        <v>0.6</v>
      </c>
    </row>
    <row spans="1:5" r="37">
      <c t="s" r="A37" s="4">
        <v>103</v>
      </c>
      <c t="n" r="B37" s="9">
        <v>257.2</v>
      </c>
      <c t="n" r="C37" s="9">
        <v>264.4</v>
      </c>
      <c t="n" r="D37" s="9">
        <v>260.3</v>
      </c>
      <c t="n" r="E37" s="9">
        <v>26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62</v>
      </c>
      <c t="s" r="B1" s="2">
        <v>2</v>
      </c>
      <c t="s" r="C1" s="2">
        <v>25</v>
      </c>
    </row>
    <row spans="1:3" r="2">
      <c t="s" r="A2" s="3">
        <v>164</v>
      </c>
    </row>
    <row spans="1:3" r="3">
      <c t="s" r="A3" s="4">
        <v>363</v>
      </c>
      <c t="n" r="B3" s="7">
        <v>94.90000000000001</v>
      </c>
      <c t="n" r="C3" s="7">
        <v>116.8</v>
      </c>
    </row>
    <row spans="1:3" r="4">
      <c t="s" r="A4" s="4">
        <v>364</v>
      </c>
      <c t="n" r="B4" s="9">
        <v>6.9</v>
      </c>
      <c t="n" r="C4" s="9">
        <v>4.8</v>
      </c>
    </row>
    <row spans="1:3" r="5">
      <c t="s" r="A5" s="4">
        <v>365</v>
      </c>
      <c t="n" r="B5" s="9">
        <v>169.6</v>
      </c>
      <c t="n" r="C5" s="9">
        <v>156.5</v>
      </c>
    </row>
    <row spans="1:3" r="6">
      <c t="s" r="A6" s="4">
        <v>366</v>
      </c>
      <c t="n" r="B6" s="7">
        <v>271.4</v>
      </c>
      <c t="n" r="C6" s="7">
        <v>27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67</v>
      </c>
      <c t="s" r="B1" s="2">
        <v>2</v>
      </c>
      <c t="s" r="C1" s="2">
        <v>25</v>
      </c>
    </row>
    <row spans="1:3" r="2">
      <c t="s" r="A2" s="3">
        <v>368</v>
      </c>
    </row>
    <row spans="1:3" r="3">
      <c t="s" r="A3" s="4">
        <v>369</v>
      </c>
      <c t="n" r="B3" s="7">
        <v>15.3</v>
      </c>
      <c t="n" r="C3" s="7">
        <v>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70</v>
      </c>
      <c t="s" r="B1" s="2">
        <v>71</v>
      </c>
      <c t="s" r="C1" s="2">
        <v>1</v>
      </c>
    </row>
    <row spans="1:4" r="2">
      <c t="s" r="B2" s="2">
        <v>72</v>
      </c>
      <c t="s" r="C2" s="2">
        <v>2</v>
      </c>
      <c t="s" r="D2" s="2">
        <v>25</v>
      </c>
    </row>
    <row spans="1:4" r="3">
      <c t="s" r="A3" s="3">
        <v>371</v>
      </c>
    </row>
    <row spans="1:4" r="4">
      <c t="s" r="A4" s="4">
        <v>372</v>
      </c>
      <c t="n" r="C4" s="5">
        <v>4</v>
      </c>
    </row>
    <row spans="1:4" r="5">
      <c t="s" r="A5" s="4">
        <v>373</v>
      </c>
    </row>
    <row spans="1:4" r="6">
      <c t="s" r="A6" s="3">
        <v>371</v>
      </c>
    </row>
    <row spans="1:4" r="7">
      <c t="s" r="A7" s="4">
        <v>374</v>
      </c>
      <c t="s" r="C7" s="4">
        <v>375</v>
      </c>
    </row>
    <row spans="1:4" r="8">
      <c t="s" r="A8" s="4">
        <v>376</v>
      </c>
    </row>
    <row spans="1:4" r="9">
      <c t="s" r="A9" s="3">
        <v>371</v>
      </c>
    </row>
    <row spans="1:4" r="10">
      <c t="s" r="A10" s="4">
        <v>377</v>
      </c>
      <c t="n" r="B10" s="8">
        <v>52000</v>
      </c>
      <c t="n" r="D10" s="8">
        <v>0</v>
      </c>
    </row>
    <row spans="1:4" r="11">
      <c t="s" r="A11" s="4">
        <v>378</v>
      </c>
      <c t="n" r="B11" s="5">
        <v>52000</v>
      </c>
    </row>
    <row spans="1:4" r="12">
      <c t="s" r="A12" s="4">
        <v>379</v>
      </c>
    </row>
    <row spans="1:4" r="13">
      <c t="s" r="A13" s="3">
        <v>371</v>
      </c>
    </row>
    <row spans="1:4" r="14">
      <c t="s" r="A14" s="4">
        <v>377</v>
      </c>
      <c t="n" r="B14" s="5">
        <v>51300</v>
      </c>
      <c t="n" r="D14" s="8">
        <v>0</v>
      </c>
    </row>
    <row spans="1:4" r="15">
      <c t="s" r="A15" s="4">
        <v>378</v>
      </c>
      <c t="n" r="B15" s="8">
        <v>51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80</v>
      </c>
      <c t="s" r="B1" s="2">
        <v>71</v>
      </c>
      <c t="s" r="D1" s="2">
        <v>1</v>
      </c>
    </row>
    <row spans="1:6" r="2">
      <c t="s" r="B2" s="2">
        <v>2</v>
      </c>
      <c t="s" r="C2" s="2">
        <v>72</v>
      </c>
      <c t="s" r="D2" s="2">
        <v>2</v>
      </c>
      <c t="s" r="E2" s="2">
        <v>72</v>
      </c>
      <c t="s" r="F2" s="2">
        <v>25</v>
      </c>
    </row>
    <row spans="1:6" r="3">
      <c t="s" r="A3" s="3">
        <v>371</v>
      </c>
    </row>
    <row spans="1:6" r="4">
      <c t="s" r="A4" s="4">
        <v>381</v>
      </c>
      <c t="n" r="B4" s="7">
        <v>562.3</v>
      </c>
      <c t="n" r="C4" s="7">
        <v>584.8</v>
      </c>
      <c t="n" r="D4" s="7">
        <v>1730.7</v>
      </c>
      <c t="n" r="E4" s="7">
        <v>1831.7</v>
      </c>
    </row>
    <row spans="1:6" r="5">
      <c t="s" r="A5" s="4">
        <v>382</v>
      </c>
      <c t="n" r="B5" s="5">
        <v>46</v>
      </c>
      <c t="n" r="C5" s="9">
        <v>11.1</v>
      </c>
      <c t="n" r="D5" s="9">
        <v>121.5</v>
      </c>
      <c t="n" r="E5" s="5">
        <v>184</v>
      </c>
    </row>
    <row spans="1:6" r="6">
      <c t="s" r="A6" s="4">
        <v>113</v>
      </c>
      <c t="n" r="D6" s="5">
        <v>27</v>
      </c>
      <c t="n" r="E6" s="9">
        <v>24.1</v>
      </c>
    </row>
    <row spans="1:6" r="7">
      <c t="s" r="A7" s="4">
        <v>123</v>
      </c>
      <c t="n" r="B7" s="9">
        <v>344.5</v>
      </c>
      <c t="n" r="D7" s="9">
        <v>344.5</v>
      </c>
      <c t="n" r="F7" s="8">
        <v>362</v>
      </c>
    </row>
    <row spans="1:6" r="8">
      <c t="s" r="A8" s="4">
        <v>124</v>
      </c>
      <c t="n" r="B8" s="9">
        <v>271.4</v>
      </c>
      <c t="n" r="D8" s="9">
        <v>271.4</v>
      </c>
      <c t="n" r="F8" s="9">
        <v>278.1</v>
      </c>
    </row>
    <row spans="1:6" r="9">
      <c t="s" r="A9" s="4">
        <v>35</v>
      </c>
      <c t="n" r="B9" s="9">
        <v>2083.7</v>
      </c>
      <c t="n" r="D9" s="9">
        <v>2083.7</v>
      </c>
      <c t="n" r="F9" s="9">
        <v>2085.8</v>
      </c>
    </row>
    <row spans="1:6" r="10">
      <c t="s" r="A10" s="4">
        <v>358</v>
      </c>
    </row>
    <row spans="1:6" r="11">
      <c t="s" r="A11" s="3">
        <v>371</v>
      </c>
    </row>
    <row spans="1:6" r="12">
      <c t="s" r="A12" s="4">
        <v>381</v>
      </c>
      <c t="n" r="B12" s="9">
        <v>326.4</v>
      </c>
      <c t="n" r="C12" s="9">
        <v>342.2</v>
      </c>
      <c t="n" r="D12" s="9">
        <v>964.2</v>
      </c>
      <c t="n" r="E12" s="9">
        <v>1019.6</v>
      </c>
    </row>
    <row spans="1:6" r="13">
      <c t="s" r="A13" s="4">
        <v>123</v>
      </c>
      <c t="n" r="B13" s="9">
        <v>210.5</v>
      </c>
      <c t="n" r="D13" s="9">
        <v>210.5</v>
      </c>
      <c t="n" r="F13" s="9">
        <v>227.7</v>
      </c>
    </row>
    <row spans="1:6" r="14">
      <c t="s" r="A14" s="4">
        <v>124</v>
      </c>
      <c t="n" r="B14" s="9">
        <v>187.4</v>
      </c>
      <c t="n" r="D14" s="9">
        <v>187.4</v>
      </c>
      <c t="n" r="F14" s="9">
        <v>185.2</v>
      </c>
    </row>
    <row spans="1:6" r="15">
      <c t="s" r="A15" s="4">
        <v>35</v>
      </c>
      <c t="n" r="B15" s="9">
        <v>1147.9</v>
      </c>
      <c t="n" r="D15" s="9">
        <v>1147.9</v>
      </c>
      <c t="n" r="F15" s="9">
        <v>1170.6</v>
      </c>
    </row>
    <row spans="1:6" r="16">
      <c t="s" r="A16" s="4">
        <v>359</v>
      </c>
    </row>
    <row spans="1:6" r="17">
      <c t="s" r="A17" s="3">
        <v>371</v>
      </c>
    </row>
    <row spans="1:6" r="18">
      <c t="s" r="A18" s="4">
        <v>381</v>
      </c>
      <c t="n" r="B18" s="9">
        <v>73.5</v>
      </c>
      <c t="n" r="C18" s="9">
        <v>88.8</v>
      </c>
      <c t="n" r="D18" s="9">
        <v>275.9</v>
      </c>
      <c t="n" r="E18" s="9">
        <v>341.4</v>
      </c>
    </row>
    <row spans="1:6" r="19">
      <c t="s" r="A19" s="4">
        <v>123</v>
      </c>
      <c t="n" r="B19" s="9">
        <v>45.2</v>
      </c>
      <c t="n" r="D19" s="9">
        <v>45.2</v>
      </c>
      <c t="n" r="F19" s="9">
        <v>51.6</v>
      </c>
    </row>
    <row spans="1:6" r="20">
      <c t="s" r="A20" s="4">
        <v>124</v>
      </c>
      <c t="n" r="B20" s="9">
        <v>39.9</v>
      </c>
      <c t="n" r="D20" s="9">
        <v>39.9</v>
      </c>
      <c t="n" r="F20" s="5">
        <v>51</v>
      </c>
    </row>
    <row spans="1:6" r="21">
      <c t="s" r="A21" s="4">
        <v>35</v>
      </c>
      <c t="n" r="B21" s="9">
        <v>106.4</v>
      </c>
      <c t="n" r="D21" s="9">
        <v>106.4</v>
      </c>
      <c t="n" r="F21" s="5">
        <v>96</v>
      </c>
    </row>
    <row spans="1:6" r="22">
      <c t="s" r="A22" s="4">
        <v>360</v>
      </c>
    </row>
    <row spans="1:6" r="23">
      <c t="s" r="A23" s="3">
        <v>371</v>
      </c>
    </row>
    <row spans="1:6" r="24">
      <c t="s" r="A24" s="4">
        <v>381</v>
      </c>
      <c t="n" r="B24" s="9">
        <v>131.6</v>
      </c>
      <c t="n" r="C24" s="9">
        <v>121.2</v>
      </c>
      <c t="n" r="D24" s="9">
        <v>388.1</v>
      </c>
      <c t="n" r="E24" s="9">
        <v>362.7</v>
      </c>
    </row>
    <row spans="1:6" r="25">
      <c t="s" r="A25" s="4">
        <v>123</v>
      </c>
      <c t="n" r="B25" s="9">
        <v>66.8</v>
      </c>
      <c t="n" r="D25" s="9">
        <v>66.8</v>
      </c>
      <c t="n" r="F25" s="9">
        <v>62.9</v>
      </c>
    </row>
    <row spans="1:6" r="26">
      <c t="s" r="A26" s="4">
        <v>124</v>
      </c>
      <c t="n" r="B26" s="9">
        <v>28.6</v>
      </c>
      <c t="n" r="D26" s="9">
        <v>28.6</v>
      </c>
      <c t="n" r="F26" s="9">
        <v>26.1</v>
      </c>
    </row>
    <row spans="1:6" r="27">
      <c t="s" r="A27" s="4">
        <v>35</v>
      </c>
      <c t="n" r="B27" s="5">
        <v>808</v>
      </c>
      <c t="n" r="D27" s="5">
        <v>808</v>
      </c>
      <c t="n" r="F27" s="5">
        <v>796</v>
      </c>
    </row>
    <row spans="1:6" r="28">
      <c t="s" r="A28" s="4">
        <v>361</v>
      </c>
    </row>
    <row spans="1:6" r="29">
      <c t="s" r="A29" s="3">
        <v>371</v>
      </c>
    </row>
    <row spans="1:6" r="30">
      <c t="s" r="A30" s="4">
        <v>381</v>
      </c>
      <c t="n" r="B30" s="9">
        <v>30.8</v>
      </c>
      <c t="n" r="C30" s="9">
        <v>32.6</v>
      </c>
      <c t="n" r="D30" s="9">
        <v>102.5</v>
      </c>
      <c t="n" r="E30" s="5">
        <v>108</v>
      </c>
    </row>
    <row spans="1:6" r="31">
      <c t="s" r="A31" s="4">
        <v>123</v>
      </c>
      <c t="n" r="B31" s="5">
        <v>22</v>
      </c>
      <c t="n" r="D31" s="5">
        <v>22</v>
      </c>
      <c t="n" r="F31" s="9">
        <v>19.8</v>
      </c>
    </row>
    <row spans="1:6" r="32">
      <c t="s" r="A32" s="4">
        <v>124</v>
      </c>
      <c t="n" r="B32" s="9">
        <v>15.5</v>
      </c>
      <c t="n" r="D32" s="9">
        <v>15.5</v>
      </c>
      <c t="n" r="F32" s="9">
        <v>15.8</v>
      </c>
    </row>
    <row spans="1:6" r="33">
      <c t="s" r="A33" s="4">
        <v>35</v>
      </c>
      <c t="n" r="B33" s="9">
        <v>21.4</v>
      </c>
      <c t="n" r="D33" s="9">
        <v>21.4</v>
      </c>
      <c t="n" r="F33" s="7">
        <v>23.2</v>
      </c>
    </row>
    <row spans="1:6" r="34">
      <c t="s" r="A34" s="4">
        <v>383</v>
      </c>
    </row>
    <row spans="1:6" r="35">
      <c t="s" r="A35" s="3">
        <v>371</v>
      </c>
    </row>
    <row spans="1:6" r="36">
      <c t="s" r="A36" s="4">
        <v>382</v>
      </c>
      <c t="n" r="B36" s="9">
        <v>122.2</v>
      </c>
      <c t="n" r="C36" s="9">
        <v>129.4</v>
      </c>
      <c t="n" r="D36" s="9">
        <v>350.9</v>
      </c>
      <c t="n" r="E36" s="9">
        <v>443.3</v>
      </c>
    </row>
    <row spans="1:6" r="37">
      <c t="s" r="A37" s="4">
        <v>113</v>
      </c>
      <c t="n" r="B37" s="9">
        <v>5.3</v>
      </c>
      <c t="n" r="C37" s="9">
        <v>5.3</v>
      </c>
      <c t="n" r="D37" s="9">
        <v>15.9</v>
      </c>
      <c t="n" r="E37" s="9">
        <v>14.8</v>
      </c>
    </row>
    <row spans="1:6" r="38">
      <c t="s" r="A38" s="4">
        <v>384</v>
      </c>
    </row>
    <row spans="1:6" r="39">
      <c t="s" r="A39" s="3">
        <v>371</v>
      </c>
    </row>
    <row spans="1:6" r="40">
      <c t="s" r="A40" s="4">
        <v>382</v>
      </c>
      <c t="n" r="B40" s="9">
        <v>68.8</v>
      </c>
      <c t="n" r="C40" s="9">
        <v>74.2</v>
      </c>
      <c t="n" r="D40" s="9">
        <v>166.3</v>
      </c>
      <c t="n" r="E40" s="5">
        <v>231</v>
      </c>
    </row>
    <row spans="1:6" r="41">
      <c t="s" r="A41" s="4">
        <v>113</v>
      </c>
      <c t="n" r="B41" s="9">
        <v>3.5</v>
      </c>
      <c t="n" r="C41" s="9">
        <v>3.4</v>
      </c>
      <c t="n" r="D41" s="9">
        <v>10.6</v>
      </c>
      <c t="n" r="E41" s="9">
        <v>9.699999999999999</v>
      </c>
    </row>
    <row spans="1:6" r="42">
      <c t="s" r="A42" s="4">
        <v>385</v>
      </c>
    </row>
    <row spans="1:6" r="43">
      <c t="s" r="A43" s="3">
        <v>371</v>
      </c>
    </row>
    <row spans="1:6" r="44">
      <c t="s" r="A44" s="4">
        <v>382</v>
      </c>
      <c t="n" r="B44" s="9">
        <v>19.5</v>
      </c>
      <c t="n" r="C44" s="9">
        <v>26.1</v>
      </c>
      <c t="n" r="D44" s="5">
        <v>85</v>
      </c>
      <c t="n" r="E44" s="9">
        <v>119.4</v>
      </c>
    </row>
    <row spans="1:6" r="45">
      <c t="s" r="A45" s="4">
        <v>113</v>
      </c>
      <c t="n" r="B45" s="9">
        <v>0.3</v>
      </c>
      <c t="n" r="C45" s="9">
        <v>0.2</v>
      </c>
      <c t="n" r="D45" s="9">
        <v>0.9</v>
      </c>
      <c t="n" r="E45" s="9">
        <v>0.6</v>
      </c>
    </row>
    <row spans="1:6" r="46">
      <c t="s" r="A46" s="4">
        <v>386</v>
      </c>
    </row>
    <row spans="1:6" r="47">
      <c t="s" r="A47" s="3">
        <v>371</v>
      </c>
    </row>
    <row spans="1:6" r="48">
      <c t="s" r="A48" s="4">
        <v>382</v>
      </c>
      <c t="n" r="B48" s="9">
        <v>23.1</v>
      </c>
      <c t="n" r="C48" s="9">
        <v>19.5</v>
      </c>
      <c t="n" r="D48" s="9">
        <v>62.5</v>
      </c>
      <c t="n" r="E48" s="9">
        <v>58.5</v>
      </c>
    </row>
    <row spans="1:6" r="49">
      <c t="s" r="A49" s="4">
        <v>113</v>
      </c>
      <c t="n" r="B49" s="9">
        <v>1.4</v>
      </c>
      <c t="n" r="C49" s="9">
        <v>1.5</v>
      </c>
      <c t="n" r="D49" s="5">
        <v>4</v>
      </c>
      <c t="n" r="E49" s="5">
        <v>4</v>
      </c>
    </row>
    <row spans="1:6" r="50">
      <c t="s" r="A50" s="4">
        <v>387</v>
      </c>
    </row>
    <row spans="1:6" r="51">
      <c t="s" r="A51" s="3">
        <v>371</v>
      </c>
    </row>
    <row spans="1:6" r="52">
      <c t="s" r="A52" s="4">
        <v>382</v>
      </c>
      <c t="n" r="B52" s="9">
        <v>10.8</v>
      </c>
      <c t="n" r="C52" s="9">
        <v>9.6</v>
      </c>
      <c t="n" r="D52" s="9">
        <v>37.1</v>
      </c>
      <c t="n" r="E52" s="9">
        <v>34.4</v>
      </c>
    </row>
    <row spans="1:6" r="53">
      <c t="s" r="A53" s="4">
        <v>113</v>
      </c>
      <c t="n" r="B53" s="7">
        <v>0.1</v>
      </c>
      <c t="n" r="C53" s="7">
        <v>0.2</v>
      </c>
      <c t="n" r="D53" s="7">
        <v>0.4</v>
      </c>
      <c t="n" r="E53" s="7">
        <v>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8</v>
      </c>
      <c t="s" r="B1" s="2">
        <v>71</v>
      </c>
      <c t="s" r="D1" s="2">
        <v>1</v>
      </c>
    </row>
    <row spans="1:5" r="2">
      <c t="s" r="B2" s="2">
        <v>2</v>
      </c>
      <c t="s" r="C2" s="2">
        <v>72</v>
      </c>
      <c t="s" r="D2" s="2">
        <v>2</v>
      </c>
      <c t="s" r="E2" s="2">
        <v>72</v>
      </c>
    </row>
    <row spans="1:5" r="3">
      <c t="s" r="A3" s="3">
        <v>389</v>
      </c>
    </row>
    <row spans="1:5" r="4">
      <c t="s" r="A4" s="4">
        <v>390</v>
      </c>
      <c t="n" r="B4" s="8">
        <v>46</v>
      </c>
      <c t="n" r="C4" s="7">
        <v>11.1</v>
      </c>
      <c t="n" r="D4" s="7">
        <v>121.5</v>
      </c>
      <c t="n" r="E4" s="8">
        <v>184</v>
      </c>
    </row>
    <row spans="1:5" r="5">
      <c t="s" r="A5" s="4">
        <v>391</v>
      </c>
      <c t="n" r="B5" s="9">
        <v>-12.8</v>
      </c>
      <c t="n" r="C5" s="5">
        <v>-11</v>
      </c>
      <c t="n" r="D5" s="9">
        <v>-37.3</v>
      </c>
      <c t="n" r="E5" s="9">
        <v>-32.1</v>
      </c>
    </row>
    <row spans="1:5" r="6">
      <c t="s" r="A6" s="4">
        <v>392</v>
      </c>
    </row>
    <row spans="1:5" r="7">
      <c t="s" r="A7" s="3">
        <v>389</v>
      </c>
    </row>
    <row spans="1:5" r="8">
      <c t="s" r="A8" s="4">
        <v>391</v>
      </c>
      <c t="n" r="C8" s="9">
        <v>-6.3</v>
      </c>
      <c t="n" r="E8" s="9">
        <v>-18.8</v>
      </c>
    </row>
    <row spans="1:5" r="9">
      <c t="s" r="A9" s="4">
        <v>393</v>
      </c>
    </row>
    <row spans="1:5" r="10">
      <c t="s" r="A10" s="3">
        <v>389</v>
      </c>
    </row>
    <row spans="1:5" r="11">
      <c t="s" r="A11" s="4">
        <v>391</v>
      </c>
      <c t="n" r="C11" s="9">
        <v>-3.6</v>
      </c>
      <c t="n" r="E11" s="5">
        <v>-11</v>
      </c>
    </row>
    <row spans="1:5" r="12">
      <c t="s" r="A12" s="4">
        <v>394</v>
      </c>
    </row>
    <row spans="1:5" r="13">
      <c t="s" r="A13" s="3">
        <v>389</v>
      </c>
    </row>
    <row spans="1:5" r="14">
      <c t="s" r="A14" s="4">
        <v>391</v>
      </c>
      <c t="n" r="C14" s="9">
        <v>-0.9</v>
      </c>
      <c t="n" r="E14" s="9">
        <v>-2.6</v>
      </c>
    </row>
    <row spans="1:5" r="15">
      <c t="s" r="A15" s="4">
        <v>395</v>
      </c>
    </row>
    <row spans="1:5" r="16">
      <c t="s" r="A16" s="3">
        <v>389</v>
      </c>
    </row>
    <row spans="1:5" r="17">
      <c t="s" r="A17" s="4">
        <v>391</v>
      </c>
      <c t="n" r="C17" s="9">
        <v>-1.3</v>
      </c>
      <c t="n" r="E17" s="9">
        <v>-3.7</v>
      </c>
    </row>
    <row spans="1:5" r="18">
      <c t="s" r="A18" s="4">
        <v>396</v>
      </c>
    </row>
    <row spans="1:5" r="19">
      <c t="s" r="A19" s="3">
        <v>389</v>
      </c>
    </row>
    <row spans="1:5" r="20">
      <c t="s" r="A20" s="4">
        <v>391</v>
      </c>
      <c t="n" r="C20" s="9">
        <v>-0.5</v>
      </c>
      <c t="n" r="E20" s="9">
        <v>-1.5</v>
      </c>
    </row>
    <row spans="1:5" r="21">
      <c t="s" r="A21" s="4">
        <v>383</v>
      </c>
    </row>
    <row spans="1:5" r="22">
      <c t="s" r="A22" s="3">
        <v>389</v>
      </c>
    </row>
    <row spans="1:5" r="23">
      <c t="s" r="A23" s="4">
        <v>390</v>
      </c>
      <c t="n" r="B23" s="9">
        <v>122.2</v>
      </c>
      <c t="n" r="C23" s="9">
        <v>129.4</v>
      </c>
      <c t="n" r="D23" s="9">
        <v>350.9</v>
      </c>
      <c t="n" r="E23" s="9">
        <v>443.3</v>
      </c>
    </row>
    <row spans="1:5" r="24">
      <c t="s" r="A24" s="4">
        <v>397</v>
      </c>
    </row>
    <row spans="1:5" r="25">
      <c t="s" r="A25" s="3">
        <v>389</v>
      </c>
    </row>
    <row spans="1:5" r="26">
      <c t="s" r="A26" s="4">
        <v>390</v>
      </c>
      <c t="n" r="C26" s="9">
        <v>123.1</v>
      </c>
      <c t="n" r="E26" s="9">
        <v>424.5</v>
      </c>
    </row>
    <row spans="1:5" r="27">
      <c t="s" r="A27" s="4">
        <v>398</v>
      </c>
    </row>
    <row spans="1:5" r="28">
      <c t="s" r="A28" s="3">
        <v>389</v>
      </c>
    </row>
    <row spans="1:5" r="29">
      <c t="s" r="A29" s="4">
        <v>390</v>
      </c>
      <c t="n" r="C29" s="9">
        <v>129.4</v>
      </c>
      <c t="n" r="E29" s="9">
        <v>443.3</v>
      </c>
    </row>
    <row spans="1:5" r="30">
      <c t="s" r="A30" s="4">
        <v>384</v>
      </c>
    </row>
    <row spans="1:5" r="31">
      <c t="s" r="A31" s="3">
        <v>389</v>
      </c>
    </row>
    <row spans="1:5" r="32">
      <c t="s" r="A32" s="4">
        <v>390</v>
      </c>
      <c t="n" r="B32" s="9">
        <v>68.8</v>
      </c>
      <c t="n" r="C32" s="9">
        <v>74.2</v>
      </c>
      <c t="n" r="D32" s="9">
        <v>166.3</v>
      </c>
      <c t="n" r="E32" s="5">
        <v>231</v>
      </c>
    </row>
    <row spans="1:5" r="33">
      <c t="s" r="A33" s="4">
        <v>399</v>
      </c>
    </row>
    <row spans="1:5" r="34">
      <c t="s" r="A34" s="3">
        <v>389</v>
      </c>
    </row>
    <row spans="1:5" r="35">
      <c t="s" r="A35" s="4">
        <v>390</v>
      </c>
      <c t="n" r="C35" s="9">
        <v>70.59999999999999</v>
      </c>
      <c t="n" r="E35" s="5">
        <v>220</v>
      </c>
    </row>
    <row spans="1:5" r="36">
      <c t="s" r="A36" s="4">
        <v>400</v>
      </c>
    </row>
    <row spans="1:5" r="37">
      <c t="s" r="A37" s="3">
        <v>389</v>
      </c>
    </row>
    <row spans="1:5" r="38">
      <c t="s" r="A38" s="4">
        <v>390</v>
      </c>
      <c t="n" r="C38" s="9">
        <v>74.2</v>
      </c>
      <c t="n" r="E38" s="5">
        <v>231</v>
      </c>
    </row>
    <row spans="1:5" r="39">
      <c t="s" r="A39" s="4">
        <v>385</v>
      </c>
    </row>
    <row spans="1:5" r="40">
      <c t="s" r="A40" s="3">
        <v>389</v>
      </c>
    </row>
    <row spans="1:5" r="41">
      <c t="s" r="A41" s="4">
        <v>390</v>
      </c>
      <c t="n" r="B41" s="9">
        <v>19.5</v>
      </c>
      <c t="n" r="C41" s="9">
        <v>26.1</v>
      </c>
      <c t="n" r="D41" s="5">
        <v>85</v>
      </c>
      <c t="n" r="E41" s="9">
        <v>119.4</v>
      </c>
    </row>
    <row spans="1:5" r="42">
      <c t="s" r="A42" s="4">
        <v>401</v>
      </c>
    </row>
    <row spans="1:5" r="43">
      <c t="s" r="A43" s="3">
        <v>389</v>
      </c>
    </row>
    <row spans="1:5" r="44">
      <c t="s" r="A44" s="4">
        <v>390</v>
      </c>
      <c t="n" r="C44" s="9">
        <v>25.2</v>
      </c>
      <c t="n" r="E44" s="9">
        <v>116.8</v>
      </c>
    </row>
    <row spans="1:5" r="45">
      <c t="s" r="A45" s="4">
        <v>402</v>
      </c>
    </row>
    <row spans="1:5" r="46">
      <c t="s" r="A46" s="3">
        <v>389</v>
      </c>
    </row>
    <row spans="1:5" r="47">
      <c t="s" r="A47" s="4">
        <v>390</v>
      </c>
      <c t="n" r="C47" s="9">
        <v>26.1</v>
      </c>
      <c t="n" r="E47" s="9">
        <v>119.4</v>
      </c>
    </row>
    <row spans="1:5" r="48">
      <c t="s" r="A48" s="4">
        <v>386</v>
      </c>
    </row>
    <row spans="1:5" r="49">
      <c t="s" r="A49" s="3">
        <v>389</v>
      </c>
    </row>
    <row spans="1:5" r="50">
      <c t="s" r="A50" s="4">
        <v>390</v>
      </c>
      <c t="n" r="B50" s="9">
        <v>23.1</v>
      </c>
      <c t="n" r="C50" s="9">
        <v>19.5</v>
      </c>
      <c t="n" r="D50" s="9">
        <v>62.5</v>
      </c>
      <c t="n" r="E50" s="9">
        <v>58.5</v>
      </c>
    </row>
    <row spans="1:5" r="51">
      <c t="s" r="A51" s="4">
        <v>403</v>
      </c>
    </row>
    <row spans="1:5" r="52">
      <c t="s" r="A52" s="3">
        <v>389</v>
      </c>
    </row>
    <row spans="1:5" r="53">
      <c t="s" r="A53" s="4">
        <v>390</v>
      </c>
      <c t="n" r="C53" s="9">
        <v>18.2</v>
      </c>
      <c t="n" r="E53" s="9">
        <v>54.8</v>
      </c>
    </row>
    <row spans="1:5" r="54">
      <c t="s" r="A54" s="4">
        <v>404</v>
      </c>
    </row>
    <row spans="1:5" r="55">
      <c t="s" r="A55" s="3">
        <v>389</v>
      </c>
    </row>
    <row spans="1:5" r="56">
      <c t="s" r="A56" s="4">
        <v>390</v>
      </c>
      <c t="n" r="C56" s="9">
        <v>19.5</v>
      </c>
      <c t="n" r="E56" s="9">
        <v>58.5</v>
      </c>
    </row>
    <row spans="1:5" r="57">
      <c t="s" r="A57" s="4">
        <v>387</v>
      </c>
    </row>
    <row spans="1:5" r="58">
      <c t="s" r="A58" s="3">
        <v>389</v>
      </c>
    </row>
    <row spans="1:5" r="59">
      <c t="s" r="A59" s="4">
        <v>390</v>
      </c>
      <c t="n" r="B59" s="7">
        <v>10.8</v>
      </c>
      <c t="n" r="C59" s="9">
        <v>9.6</v>
      </c>
      <c t="n" r="D59" s="7">
        <v>37.1</v>
      </c>
      <c t="n" r="E59" s="9">
        <v>34.4</v>
      </c>
    </row>
    <row spans="1:5" r="60">
      <c t="s" r="A60" s="4">
        <v>405</v>
      </c>
    </row>
    <row spans="1:5" r="61">
      <c t="s" r="A61" s="3">
        <v>389</v>
      </c>
    </row>
    <row spans="1:5" r="62">
      <c t="s" r="A62" s="4">
        <v>390</v>
      </c>
      <c t="n" r="C62" s="9">
        <v>9.1</v>
      </c>
      <c t="n" r="E62" s="9">
        <v>32.9</v>
      </c>
    </row>
    <row spans="1:5" r="63">
      <c t="s" r="A63" s="4">
        <v>406</v>
      </c>
    </row>
    <row spans="1:5" r="64">
      <c t="s" r="A64" s="3">
        <v>389</v>
      </c>
    </row>
    <row spans="1:5" r="65">
      <c t="s" r="A65" s="4">
        <v>390</v>
      </c>
      <c t="n" r="C65" s="7">
        <v>9.6</v>
      </c>
      <c t="n" r="E65" s="7">
        <v>3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7</v>
      </c>
      <c t="s" r="B1" s="2">
        <v>71</v>
      </c>
      <c t="s" r="D1" s="2">
        <v>1</v>
      </c>
    </row>
    <row spans="1:5" r="2">
      <c t="s" r="B2" s="2">
        <v>2</v>
      </c>
      <c t="s" r="C2" s="2">
        <v>72</v>
      </c>
      <c t="s" r="D2" s="2">
        <v>2</v>
      </c>
      <c t="s" r="E2" s="2">
        <v>72</v>
      </c>
    </row>
    <row spans="1:5" r="3">
      <c t="s" r="A3" s="3">
        <v>371</v>
      </c>
    </row>
    <row spans="1:5" r="4">
      <c t="s" r="A4" s="4">
        <v>390</v>
      </c>
      <c t="n" r="B4" s="8">
        <v>46</v>
      </c>
      <c t="n" r="C4" s="7">
        <v>11.1</v>
      </c>
      <c t="n" r="D4" s="7">
        <v>121.5</v>
      </c>
      <c t="n" r="E4" s="8">
        <v>184</v>
      </c>
    </row>
    <row spans="1:5" r="5">
      <c t="s" r="A5" s="4">
        <v>408</v>
      </c>
      <c t="n" r="B5" s="5">
        <v>-252</v>
      </c>
      <c t="n" r="C5" s="9">
        <v>-305.7</v>
      </c>
      <c t="n" r="D5" s="9">
        <v>-787.6</v>
      </c>
      <c t="n" r="E5" s="9">
        <v>-814.3</v>
      </c>
    </row>
    <row spans="1:5" r="6">
      <c t="s" r="A6" s="4">
        <v>79</v>
      </c>
      <c t="n" r="B6" s="9">
        <v>-40.7</v>
      </c>
      <c t="n" r="C6" s="9">
        <v>-39.4</v>
      </c>
      <c t="n" r="D6" s="9">
        <v>-122.2</v>
      </c>
      <c t="n" r="E6" s="9">
        <v>-117.8</v>
      </c>
    </row>
    <row spans="1:5" r="7">
      <c t="s" r="A7" s="4">
        <v>409</v>
      </c>
      <c t="n" r="B7" s="9">
        <v>-2.7</v>
      </c>
      <c t="n" r="C7" s="9">
        <v>-4.1</v>
      </c>
      <c t="n" r="D7" s="9">
        <v>-9.800000000000001</v>
      </c>
      <c t="n" r="E7" s="9">
        <v>-7.5</v>
      </c>
    </row>
    <row spans="1:5" r="8">
      <c t="s" r="A8" s="4">
        <v>410</v>
      </c>
      <c t="n" r="B8" s="9">
        <v>43.5</v>
      </c>
      <c t="n" r="C8" s="9">
        <v>7.1</v>
      </c>
      <c t="n" r="D8" s="9">
        <v>123.5</v>
      </c>
      <c t="n" r="E8" s="9">
        <v>194.4</v>
      </c>
    </row>
    <row spans="1:5" r="9">
      <c t="s" r="A9" s="4">
        <v>89</v>
      </c>
      <c t="n" r="B9" s="9">
        <v>-2.5</v>
      </c>
      <c t="n" r="C9" s="5">
        <v>-4</v>
      </c>
      <c t="n" r="D9" s="5">
        <v>2</v>
      </c>
      <c t="n" r="E9" s="9">
        <v>10.4</v>
      </c>
    </row>
    <row spans="1:5" r="10">
      <c t="s" r="A10" s="4">
        <v>383</v>
      </c>
    </row>
    <row spans="1:5" r="11">
      <c t="s" r="A11" s="3">
        <v>371</v>
      </c>
    </row>
    <row spans="1:5" r="12">
      <c t="s" r="A12" s="4">
        <v>390</v>
      </c>
      <c t="n" r="B12" s="9">
        <v>122.2</v>
      </c>
      <c t="n" r="C12" s="9">
        <v>129.4</v>
      </c>
      <c t="n" r="D12" s="9">
        <v>350.9</v>
      </c>
      <c t="n" r="E12" s="9">
        <v>443.3</v>
      </c>
    </row>
    <row spans="1:5" r="13">
      <c t="s" r="A13" s="4">
        <v>376</v>
      </c>
    </row>
    <row spans="1:5" r="14">
      <c t="s" r="A14" s="3">
        <v>371</v>
      </c>
    </row>
    <row spans="1:5" r="15">
      <c t="s" r="A15" s="4">
        <v>408</v>
      </c>
      <c t="n" r="B15" s="7">
        <v>-32.8</v>
      </c>
      <c t="n" r="C15" s="9">
        <v>74.8</v>
      </c>
      <c t="n" r="D15" s="7">
        <v>-97.40000000000001</v>
      </c>
      <c t="n" r="E15" s="5">
        <v>-134</v>
      </c>
    </row>
    <row spans="1:5" r="16">
      <c t="s" r="A16" s="4">
        <v>411</v>
      </c>
    </row>
    <row spans="1:5" r="17">
      <c t="s" r="A17" s="3">
        <v>371</v>
      </c>
    </row>
    <row spans="1:5" r="18">
      <c t="s" r="A18" s="4">
        <v>390</v>
      </c>
      <c t="n" r="C18" s="7">
        <v>129.4</v>
      </c>
      <c t="n" r="E18" s="7">
        <v>44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2</v>
      </c>
      <c t="s" r="B1" s="2">
        <v>2</v>
      </c>
      <c t="s" r="C1" s="2">
        <v>25</v>
      </c>
    </row>
    <row spans="1:3" r="2">
      <c t="s" r="A2" s="3">
        <v>413</v>
      </c>
    </row>
    <row spans="1:3" r="3">
      <c t="s" r="A3" s="4">
        <v>414</v>
      </c>
      <c t="n" r="B3" s="7">
        <v>759.4</v>
      </c>
      <c t="n" r="C3" s="7">
        <v>738.4</v>
      </c>
    </row>
    <row spans="1:3" r="4">
      <c t="s" r="A4" s="4">
        <v>415</v>
      </c>
      <c t="n" r="B4" s="9">
        <v>150.3</v>
      </c>
      <c t="n" r="C4" s="9">
        <v>64.40000000000001</v>
      </c>
    </row>
    <row spans="1:3" r="5">
      <c t="s" r="A5" s="4">
        <v>416</v>
      </c>
      <c t="n" r="B5" s="9">
        <v>609.1</v>
      </c>
      <c t="n" r="C5" s="5">
        <v>674</v>
      </c>
    </row>
    <row spans="1:3" r="6">
      <c t="s" r="A6" s="4">
        <v>417</v>
      </c>
    </row>
    <row spans="1:3" r="7">
      <c t="s" r="A7" s="3">
        <v>413</v>
      </c>
    </row>
    <row spans="1:3" r="8">
      <c t="s" r="A8" s="4">
        <v>414</v>
      </c>
      <c t="n" r="B8" s="5">
        <v>150</v>
      </c>
      <c t="n" r="C8" s="5">
        <v>57</v>
      </c>
    </row>
    <row spans="1:3" r="9">
      <c t="s" r="A9" s="4">
        <v>418</v>
      </c>
    </row>
    <row spans="1:3" r="10">
      <c t="s" r="A10" s="3">
        <v>413</v>
      </c>
    </row>
    <row spans="1:3" r="11">
      <c t="s" r="A11" s="4">
        <v>419</v>
      </c>
      <c t="n" r="B11" s="5">
        <v>400</v>
      </c>
      <c t="n" r="C11" s="5">
        <v>400</v>
      </c>
    </row>
    <row spans="1:3" r="12">
      <c t="s" r="A12" s="4">
        <v>420</v>
      </c>
      <c t="n" r="B12" s="9">
        <v>-2.9</v>
      </c>
      <c t="n" r="C12" s="9">
        <v>-3.2</v>
      </c>
    </row>
    <row spans="1:3" r="13">
      <c t="s" r="A13" s="4">
        <v>421</v>
      </c>
    </row>
    <row spans="1:3" r="14">
      <c t="s" r="A14" s="3">
        <v>413</v>
      </c>
    </row>
    <row spans="1:3" r="15">
      <c t="s" r="A15" s="4">
        <v>414</v>
      </c>
      <c t="n" r="B15" s="5">
        <v>211</v>
      </c>
      <c t="n" r="C15" s="5">
        <v>277</v>
      </c>
    </row>
    <row spans="1:3" r="16">
      <c t="s" r="A16" s="4">
        <v>422</v>
      </c>
    </row>
    <row spans="1:3" r="17">
      <c t="s" r="A17" s="3">
        <v>413</v>
      </c>
    </row>
    <row spans="1:3" r="18">
      <c t="s" r="A18" s="4">
        <v>414</v>
      </c>
      <c t="n" r="B18" s="9">
        <v>1.3</v>
      </c>
      <c t="n" r="C18" s="9">
        <v>7.6</v>
      </c>
    </row>
    <row spans="1:3" r="19">
      <c t="s" r="A19" s="4">
        <v>416</v>
      </c>
      <c t="n" r="B19" s="5">
        <v>1</v>
      </c>
      <c t="n" r="C19" s="5">
        <v>1</v>
      </c>
    </row>
    <row spans="1:3" r="20">
      <c t="s" r="A20" s="4">
        <v>423</v>
      </c>
    </row>
    <row spans="1:3" r="21">
      <c t="s" r="A21" s="3">
        <v>413</v>
      </c>
    </row>
    <row spans="1:3" r="22">
      <c t="s" r="A22" s="4">
        <v>414</v>
      </c>
      <c t="n" r="B22" s="8">
        <v>211</v>
      </c>
      <c t="n" r="C22" s="8">
        <v>2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80"/>
    <col customWidth="1" max="5" min="5" width="21"/>
  </cols>
  <sheetData>
    <row spans="1:5" r="1">
      <c t="s" r="A1" s="1">
        <v>424</v>
      </c>
      <c t="s" r="B1" s="2">
        <v>425</v>
      </c>
      <c t="s" r="C1" s="2">
        <v>426</v>
      </c>
      <c t="s" r="D1" s="2">
        <v>350</v>
      </c>
      <c t="s" r="E1" s="2">
        <v>427</v>
      </c>
    </row>
    <row spans="1:5" r="2">
      <c t="s" r="A2" s="3">
        <v>413</v>
      </c>
    </row>
    <row spans="1:5" r="3">
      <c t="s" r="A3" s="4">
        <v>414</v>
      </c>
      <c t="n" r="D3" s="7">
        <v>759.4</v>
      </c>
      <c t="n" r="E3" s="7">
        <v>738.4</v>
      </c>
    </row>
    <row spans="1:5" r="4">
      <c t="s" r="A4" s="4">
        <v>47</v>
      </c>
      <c t="n" r="D4" s="9">
        <v>609.1</v>
      </c>
      <c t="n" r="E4" s="5">
        <v>674</v>
      </c>
    </row>
    <row spans="1:5" r="5">
      <c t="s" r="A5" s="4">
        <v>428</v>
      </c>
      <c t="n" r="D5" s="9">
        <v>0.2</v>
      </c>
    </row>
    <row spans="1:5" r="6">
      <c t="s" r="A6" s="4">
        <v>429</v>
      </c>
      <c t="n" r="D6" s="9">
        <v>0.3</v>
      </c>
    </row>
    <row spans="1:5" r="7">
      <c t="s" r="A7" s="4">
        <v>430</v>
      </c>
      <c t="n" r="D7" s="7">
        <v>0.2</v>
      </c>
    </row>
    <row spans="1:5" r="8">
      <c t="s" r="A8" s="4">
        <v>431</v>
      </c>
      <c t="s" r="D8" s="4">
        <v>432</v>
      </c>
    </row>
    <row spans="1:5" r="9">
      <c t="s" r="A9" s="4">
        <v>433</v>
      </c>
      <c t="s" r="D9" s="4">
        <v>434</v>
      </c>
    </row>
    <row spans="1:5" r="10">
      <c t="s" r="A10" s="4">
        <v>435</v>
      </c>
      <c t="n" r="D10" s="7">
        <v>132.4</v>
      </c>
    </row>
    <row spans="1:5" r="11">
      <c t="s" r="A11" s="4">
        <v>436</v>
      </c>
    </row>
    <row spans="1:5" r="12">
      <c t="s" r="A12" s="3">
        <v>413</v>
      </c>
    </row>
    <row spans="1:5" r="13">
      <c t="s" r="A13" s="4">
        <v>437</v>
      </c>
      <c t="n" r="D13" s="5">
        <v>3</v>
      </c>
    </row>
    <row spans="1:5" r="14">
      <c t="s" r="A14" s="4">
        <v>438</v>
      </c>
      <c t="n" r="D14" s="11">
        <v>3.5</v>
      </c>
    </row>
    <row spans="1:5" r="15">
      <c t="s" r="A15" s="4">
        <v>439</v>
      </c>
      <c t="n" r="E15" s="7">
        <v>1.6</v>
      </c>
    </row>
    <row spans="1:5" r="16">
      <c t="s" r="A16" s="4">
        <v>440</v>
      </c>
      <c t="s" r="E16" s="4">
        <v>441</v>
      </c>
    </row>
    <row spans="1:5" r="17">
      <c t="s" r="A17" s="4">
        <v>442</v>
      </c>
      <c t="s" r="B17" s="4">
        <v>298</v>
      </c>
    </row>
    <row spans="1:5" r="18">
      <c t="s" r="A18" s="4">
        <v>443</v>
      </c>
      <c t="s" r="D18" s="4">
        <v>444</v>
      </c>
    </row>
    <row spans="1:5" r="19">
      <c t="s" r="A19" s="4">
        <v>445</v>
      </c>
      <c t="n" r="D19" s="11">
        <v>0.5</v>
      </c>
    </row>
    <row spans="1:5" r="20">
      <c t="s" r="A20" s="4">
        <v>417</v>
      </c>
    </row>
    <row spans="1:5" r="21">
      <c t="s" r="A21" s="3">
        <v>413</v>
      </c>
    </row>
    <row spans="1:5" r="22">
      <c t="s" r="A22" s="4">
        <v>414</v>
      </c>
      <c t="n" r="D22" s="8">
        <v>150</v>
      </c>
      <c t="n" r="E22" s="8">
        <v>57</v>
      </c>
    </row>
    <row spans="1:5" r="23">
      <c t="s" r="A23" s="4">
        <v>446</v>
      </c>
    </row>
    <row spans="1:5" r="24">
      <c t="s" r="A24" s="3">
        <v>413</v>
      </c>
    </row>
    <row spans="1:5" r="25">
      <c t="s" r="A25" s="4">
        <v>447</v>
      </c>
      <c t="s" r="D25" s="4">
        <v>448</v>
      </c>
    </row>
    <row spans="1:5" r="26">
      <c t="s" r="A26" s="4">
        <v>449</v>
      </c>
      <c t="s" r="D26" s="4">
        <v>450</v>
      </c>
    </row>
    <row spans="1:5" r="27">
      <c t="s" r="A27" s="4">
        <v>451</v>
      </c>
      <c t="n" r="E27" s="9">
        <v>2.6</v>
      </c>
    </row>
    <row spans="1:5" r="28">
      <c t="s" r="A28" s="4">
        <v>452</v>
      </c>
      <c t="n" r="E28" s="8">
        <v>3</v>
      </c>
    </row>
    <row spans="1:5" r="29">
      <c t="s" r="A29" s="4">
        <v>453</v>
      </c>
      <c t="s" r="E29" s="4">
        <v>454</v>
      </c>
    </row>
    <row spans="1:5" r="30">
      <c t="s" r="A30" s="4">
        <v>455</v>
      </c>
      <c t="n" r="E30" s="7">
        <v>396.9</v>
      </c>
    </row>
    <row spans="1:5" r="31">
      <c t="s" r="A31" s="4">
        <v>456</v>
      </c>
      <c t="n" r="B31" s="8">
        <v>400</v>
      </c>
    </row>
    <row spans="1:5" r="32">
      <c t="s" r="A32" s="4">
        <v>457</v>
      </c>
      <c t="s" r="B32" s="4">
        <v>441</v>
      </c>
    </row>
    <row spans="1:5" r="33">
      <c t="s" r="A33" s="4">
        <v>458</v>
      </c>
      <c t="s" r="C33" s="4">
        <v>459</v>
      </c>
    </row>
    <row spans="1:5" r="34">
      <c t="s" r="A34" s="4">
        <v>460</v>
      </c>
    </row>
    <row spans="1:5" r="35">
      <c t="s" r="A35" s="3">
        <v>413</v>
      </c>
    </row>
    <row spans="1:5" r="36">
      <c t="s" r="A36" s="4">
        <v>461</v>
      </c>
      <c t="n" r="B36" s="8">
        <v>700</v>
      </c>
    </row>
    <row spans="1:5" r="37">
      <c t="s" r="A37" s="4">
        <v>442</v>
      </c>
      <c t="s" r="B37" s="4">
        <v>298</v>
      </c>
    </row>
    <row spans="1:5" r="38">
      <c t="s" r="A38" s="4">
        <v>421</v>
      </c>
    </row>
    <row spans="1:5" r="39">
      <c t="s" r="A39" s="3">
        <v>413</v>
      </c>
    </row>
    <row spans="1:5" r="40">
      <c t="s" r="A40" s="4">
        <v>414</v>
      </c>
      <c t="n" r="D40" s="8">
        <v>211</v>
      </c>
      <c t="n" r="E40" s="5">
        <v>277</v>
      </c>
    </row>
    <row spans="1:5" r="41">
      <c t="s" r="A41" s="4">
        <v>462</v>
      </c>
    </row>
    <row spans="1:5" r="42">
      <c t="s" r="A42" s="3">
        <v>413</v>
      </c>
    </row>
    <row spans="1:5" r="43">
      <c t="s" r="A43" s="4">
        <v>414</v>
      </c>
      <c t="n" r="D43" s="8">
        <v>211</v>
      </c>
      <c t="n" r="E43" s="8">
        <v>277</v>
      </c>
    </row>
    <row spans="1:5" r="44">
      <c t="s" r="A44" s="4">
        <v>463</v>
      </c>
      <c t="s" r="D44" s="4">
        <v>464</v>
      </c>
      <c t="s" r="E44" s="4">
        <v>465</v>
      </c>
    </row>
    <row spans="1:5" r="45">
      <c t="s" r="A45" s="4">
        <v>422</v>
      </c>
    </row>
    <row spans="1:5" r="46">
      <c t="s" r="A46" s="3">
        <v>413</v>
      </c>
    </row>
    <row spans="1:5" r="47">
      <c t="s" r="A47" s="4">
        <v>414</v>
      </c>
      <c t="n" r="D47" s="7">
        <v>1.3</v>
      </c>
      <c t="n" r="E47" s="7">
        <v>7.6</v>
      </c>
    </row>
    <row spans="1:5" r="48">
      <c t="s" r="A48" s="4">
        <v>47</v>
      </c>
      <c t="n" r="D48" s="5">
        <v>1</v>
      </c>
      <c t="n" r="E48" s="5">
        <v>1</v>
      </c>
    </row>
    <row spans="1:5" r="49">
      <c t="s" r="A49" s="4">
        <v>466</v>
      </c>
    </row>
    <row spans="1:5" r="50">
      <c t="s" r="A50" s="3">
        <v>413</v>
      </c>
    </row>
    <row spans="1:5" r="51">
      <c t="s" r="A51" s="4">
        <v>461</v>
      </c>
      <c t="n" r="D51" s="8">
        <v>50</v>
      </c>
    </row>
    <row spans="1:5" r="52">
      <c t="s" r="A52" s="4">
        <v>467</v>
      </c>
    </row>
    <row spans="1:5" r="53">
      <c t="s" r="A53" s="3">
        <v>413</v>
      </c>
    </row>
    <row spans="1:5" r="54">
      <c t="s" r="A54" s="4">
        <v>461</v>
      </c>
      <c t="n" r="B54" s="8">
        <v>700</v>
      </c>
    </row>
    <row spans="1:5" r="55">
      <c t="s" r="A55" s="4">
        <v>442</v>
      </c>
      <c t="s" r="B55" s="4">
        <v>298</v>
      </c>
    </row>
    <row spans="1:5" r="56">
      <c t="s" r="A56" s="4">
        <v>468</v>
      </c>
    </row>
    <row spans="1:5" r="57">
      <c t="s" r="A57" s="3">
        <v>413</v>
      </c>
    </row>
    <row spans="1:5" r="58">
      <c t="s" r="A58" s="4">
        <v>469</v>
      </c>
      <c t="s" r="D58" s="4">
        <v>470</v>
      </c>
    </row>
    <row spans="1:5" r="59">
      <c t="s" r="A59" s="4">
        <v>471</v>
      </c>
    </row>
    <row spans="1:5" r="60">
      <c t="s" r="A60" s="3">
        <v>413</v>
      </c>
    </row>
    <row spans="1:5" r="61">
      <c t="s" r="A61" s="4">
        <v>469</v>
      </c>
      <c t="s" r="D61" s="4">
        <v>472</v>
      </c>
    </row>
    <row spans="1:5" r="62">
      <c t="s" r="A62" s="4">
        <v>473</v>
      </c>
    </row>
    <row spans="1:5" r="63">
      <c t="s" r="A63" s="3">
        <v>413</v>
      </c>
    </row>
    <row spans="1:5" r="64">
      <c t="s" r="A64" s="4">
        <v>474</v>
      </c>
      <c t="n" r="D64" s="8">
        <v>150</v>
      </c>
      <c t="n" r="E64" s="8">
        <v>57</v>
      </c>
    </row>
    <row spans="1:5" r="65">
      <c t="s" r="A65" s="4">
        <v>475</v>
      </c>
      <c t="n" r="D65" s="5">
        <v>2</v>
      </c>
    </row>
    <row spans="1:5" r="66">
      <c t="s" r="A66" s="4">
        <v>461</v>
      </c>
      <c t="n" r="D66" s="8">
        <v>75</v>
      </c>
    </row>
    <row spans="1:5" r="67">
      <c t="s" r="A67" s="4">
        <v>476</v>
      </c>
      <c t="s" r="D67" s="4">
        <v>477</v>
      </c>
    </row>
    <row spans="1:5" r="68">
      <c t="s" r="A68" s="4">
        <v>478</v>
      </c>
      <c t="s" r="D68" s="4">
        <v>479</v>
      </c>
      <c t="s" r="E68" s="4">
        <v>480</v>
      </c>
    </row>
    <row spans="1:5" r="69">
      <c t="s" r="A69" s="4">
        <v>481</v>
      </c>
    </row>
    <row spans="1:5" r="70">
      <c t="s" r="A70" s="3">
        <v>413</v>
      </c>
    </row>
    <row spans="1:5" r="71">
      <c t="s" r="A71" s="4">
        <v>461</v>
      </c>
      <c t="n" r="D71" s="8">
        <v>1000</v>
      </c>
    </row>
    <row spans="1:5" r="72">
      <c t="s" r="A72" s="4">
        <v>482</v>
      </c>
    </row>
    <row spans="1:5" r="73">
      <c t="s" r="A73" s="3">
        <v>413</v>
      </c>
    </row>
    <row spans="1:5" r="74">
      <c t="s" r="A74" s="4">
        <v>483</v>
      </c>
      <c t="n" r="D74" s="5">
        <v>500</v>
      </c>
    </row>
    <row spans="1:5" r="75">
      <c t="s" r="A75" s="4">
        <v>484</v>
      </c>
    </row>
    <row spans="1:5" r="76">
      <c t="s" r="A76" s="3">
        <v>413</v>
      </c>
    </row>
    <row spans="1:5" r="77">
      <c t="s" r="A77" s="4">
        <v>485</v>
      </c>
      <c t="n" r="D77" s="8">
        <v>75</v>
      </c>
    </row>
    <row spans="1:5" r="78">
      <c t="s" r="A78" s="4">
        <v>486</v>
      </c>
    </row>
    <row spans="1:5" r="79">
      <c t="s" r="A79" s="3">
        <v>413</v>
      </c>
    </row>
    <row spans="1:5" r="80">
      <c t="s" r="A80" s="4">
        <v>487</v>
      </c>
      <c t="s" r="D80" s="4">
        <v>488</v>
      </c>
    </row>
    <row spans="1:5" r="81">
      <c t="s" r="A81" s="4">
        <v>489</v>
      </c>
    </row>
    <row spans="1:5" r="82">
      <c t="s" r="A82" s="3">
        <v>413</v>
      </c>
    </row>
    <row spans="1:5" r="83">
      <c t="s" r="A83" s="4">
        <v>487</v>
      </c>
      <c t="s" r="D83" s="4">
        <v>490</v>
      </c>
    </row>
    <row spans="1:5" r="84">
      <c t="s" r="A84" s="4">
        <v>491</v>
      </c>
    </row>
    <row spans="1:5" r="85">
      <c t="s" r="A85" s="3">
        <v>413</v>
      </c>
    </row>
    <row spans="1:5" r="86">
      <c t="s" r="A86" s="4">
        <v>487</v>
      </c>
      <c t="s" r="D86" s="4">
        <v>490</v>
      </c>
    </row>
    <row spans="1:5" r="87">
      <c t="s" r="A87" s="4">
        <v>492</v>
      </c>
    </row>
    <row spans="1:5" r="88">
      <c t="s" r="A88" s="3">
        <v>413</v>
      </c>
    </row>
    <row spans="1:5" r="89">
      <c t="s" r="A89" s="4">
        <v>476</v>
      </c>
      <c t="s" r="D89" s="4">
        <v>477</v>
      </c>
    </row>
    <row spans="1:5" r="90">
      <c t="s" r="A90" s="4">
        <v>493</v>
      </c>
    </row>
    <row spans="1:5" r="91">
      <c t="s" r="A91" s="3">
        <v>413</v>
      </c>
    </row>
    <row spans="1:5" r="92">
      <c t="s" r="A92" s="4">
        <v>476</v>
      </c>
      <c t="s" r="D92" s="4">
        <v>494</v>
      </c>
    </row>
    <row spans="1:5" r="93">
      <c t="s" r="A93" s="4">
        <v>495</v>
      </c>
    </row>
    <row spans="1:5" r="94">
      <c t="s" r="A94" s="3">
        <v>413</v>
      </c>
    </row>
    <row spans="1:5" r="95">
      <c t="s" r="A95" s="4">
        <v>496</v>
      </c>
      <c t="s" r="D95" s="4">
        <v>477</v>
      </c>
    </row>
    <row spans="1:5" r="96">
      <c t="s" r="A96" s="4">
        <v>497</v>
      </c>
    </row>
    <row spans="1:5" r="97">
      <c t="s" r="A97" s="3">
        <v>413</v>
      </c>
    </row>
    <row spans="1:5" r="98">
      <c t="s" r="A98" s="4">
        <v>476</v>
      </c>
      <c t="s" r="D98" s="4">
        <v>296</v>
      </c>
    </row>
    <row spans="1:5" r="99">
      <c t="s" r="A99" s="4">
        <v>498</v>
      </c>
    </row>
    <row spans="1:5" r="100">
      <c t="s" r="A100" s="3">
        <v>413</v>
      </c>
    </row>
    <row spans="1:5" r="101">
      <c t="s" r="A101" s="4">
        <v>476</v>
      </c>
      <c t="s" r="D101" s="4">
        <v>499</v>
      </c>
    </row>
    <row spans="1:5" r="102">
      <c t="s" r="A102" s="4">
        <v>500</v>
      </c>
    </row>
    <row spans="1:5" r="103">
      <c t="s" r="A103" s="3">
        <v>413</v>
      </c>
    </row>
    <row spans="1:5" r="104">
      <c t="s" r="A104" s="4">
        <v>476</v>
      </c>
      <c t="s" r="D104" s="4">
        <v>501</v>
      </c>
    </row>
    <row spans="1:5" r="105">
      <c t="s" r="A105" s="4">
        <v>502</v>
      </c>
    </row>
    <row spans="1:5" r="106">
      <c t="s" r="A106" s="3">
        <v>413</v>
      </c>
    </row>
    <row spans="1:5" r="107">
      <c t="s" r="A107" s="4">
        <v>476</v>
      </c>
      <c t="s" r="D107" s="4">
        <v>5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04</v>
      </c>
      <c t="s" r="B1" s="2">
        <v>350</v>
      </c>
    </row>
    <row spans="1:2" r="2">
      <c t="s" r="A2" s="3">
        <v>505</v>
      </c>
    </row>
    <row spans="1:2" r="3">
      <c t="s" r="A3" s="4">
        <v>347</v>
      </c>
      <c t="n" r="B3" s="7">
        <v>150.1</v>
      </c>
    </row>
    <row spans="1:2" r="4">
      <c t="n" r="A4" s="5">
        <v>2016</v>
      </c>
      <c t="n" r="B4" s="9">
        <v>0.2</v>
      </c>
    </row>
    <row spans="1:2" r="5">
      <c t="n" r="A5" s="5">
        <v>2017</v>
      </c>
      <c t="n" r="B5" s="9">
        <v>0.3</v>
      </c>
    </row>
    <row spans="1:2" r="6">
      <c t="n" r="A6" s="5">
        <v>2018</v>
      </c>
      <c t="n" r="B6" s="9">
        <v>0.2</v>
      </c>
    </row>
    <row spans="1:2" r="7">
      <c t="n" r="A7" s="5">
        <v>2019</v>
      </c>
      <c t="n" r="B7" s="9">
        <v>211.1</v>
      </c>
    </row>
    <row spans="1:2" r="8">
      <c t="s" r="A8" s="4">
        <v>348</v>
      </c>
      <c t="n" r="B8" s="9">
        <v>400.4</v>
      </c>
    </row>
    <row spans="1:2" r="9">
      <c t="s" r="A9" s="4">
        <v>341</v>
      </c>
      <c t="n" r="B9" s="7">
        <v>76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06</v>
      </c>
      <c t="s" r="B1" s="2">
        <v>350</v>
      </c>
    </row>
    <row spans="1:2" r="2">
      <c t="s" r="A2" s="3">
        <v>507</v>
      </c>
    </row>
    <row spans="1:2" r="3">
      <c t="s" r="A3" s="4">
        <v>347</v>
      </c>
      <c t="n" r="B3" s="7">
        <v>9.300000000000001</v>
      </c>
    </row>
    <row spans="1:2" r="4">
      <c t="n" r="A4" s="5">
        <v>2016</v>
      </c>
      <c t="n" r="B4" s="5">
        <v>27</v>
      </c>
    </row>
    <row spans="1:2" r="5">
      <c t="n" r="A5" s="5">
        <v>2017</v>
      </c>
      <c t="n" r="B5" s="9">
        <v>21.8</v>
      </c>
    </row>
    <row spans="1:2" r="6">
      <c t="n" r="A6" s="5">
        <v>2018</v>
      </c>
      <c t="n" r="B6" s="5">
        <v>16</v>
      </c>
    </row>
    <row spans="1:2" r="7">
      <c t="n" r="A7" s="5">
        <v>2019</v>
      </c>
      <c t="n" r="B7" s="9">
        <v>12.4</v>
      </c>
    </row>
    <row spans="1:2" r="8">
      <c t="s" r="A8" s="4">
        <v>348</v>
      </c>
      <c t="n" r="B8" s="9">
        <v>35.8</v>
      </c>
    </row>
    <row spans="1:2" r="9">
      <c t="s" r="A9" s="4">
        <v>341</v>
      </c>
      <c t="n" r="B9" s="7">
        <v>12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4</v>
      </c>
      <c t="s" r="B1" s="2">
        <v>71</v>
      </c>
      <c t="s" r="D1" s="2">
        <v>1</v>
      </c>
    </row>
    <row spans="1:5" r="2">
      <c t="s" r="B2" s="2">
        <v>2</v>
      </c>
      <c t="s" r="C2" s="2">
        <v>72</v>
      </c>
      <c t="s" r="D2" s="2">
        <v>2</v>
      </c>
      <c t="s" r="E2" s="2">
        <v>72</v>
      </c>
    </row>
    <row spans="1:5" r="3">
      <c t="s" r="A3" s="4">
        <v>97</v>
      </c>
      <c t="n" r="B3" s="8">
        <v>37</v>
      </c>
      <c t="n" r="C3" s="7">
        <v>11.8</v>
      </c>
      <c t="n" r="D3" s="7">
        <v>96.8</v>
      </c>
      <c t="n" r="E3" s="8">
        <v>158</v>
      </c>
    </row>
    <row spans="1:5" r="4">
      <c t="s" r="A4" s="4">
        <v>105</v>
      </c>
      <c t="n" r="B4" s="9">
        <v>-15.3</v>
      </c>
      <c t="n" r="C4" s="9">
        <v>-63.9</v>
      </c>
      <c t="n" r="D4" s="9">
        <v>-70.5</v>
      </c>
      <c t="n" r="E4" s="9">
        <v>-64.59999999999999</v>
      </c>
    </row>
    <row spans="1:5" r="5">
      <c t="s" r="A5" s="4">
        <v>106</v>
      </c>
      <c t="n" r="B5" s="5">
        <v>0</v>
      </c>
      <c t="n" r="C5" s="9">
        <v>0.1</v>
      </c>
      <c t="n" r="D5" s="9">
        <v>0.2</v>
      </c>
      <c t="n" r="E5" s="9">
        <v>0.1</v>
      </c>
    </row>
    <row spans="1:5" r="6">
      <c t="s" r="A6" s="4">
        <v>107</v>
      </c>
      <c t="n" r="B6" s="9">
        <v>21.7</v>
      </c>
      <c t="n" r="C6" s="5">
        <v>-52</v>
      </c>
      <c t="n" r="D6" s="9">
        <v>26.5</v>
      </c>
      <c t="n" r="E6" s="9">
        <v>93.5</v>
      </c>
    </row>
    <row spans="1:5" r="7">
      <c t="s" r="A7" s="4">
        <v>108</v>
      </c>
      <c t="n" r="B7" s="9">
        <v>-0.1</v>
      </c>
      <c t="n" r="C7" s="5">
        <v>0</v>
      </c>
      <c t="n" r="D7" s="9">
        <v>-0.3</v>
      </c>
      <c t="n" r="E7" s="9">
        <v>-0.3</v>
      </c>
    </row>
    <row spans="1:5" r="8">
      <c t="s" r="A8" s="4">
        <v>109</v>
      </c>
      <c t="n" r="B8" s="7">
        <v>21.8</v>
      </c>
      <c t="n" r="C8" s="8">
        <v>-52</v>
      </c>
      <c t="n" r="D8" s="7">
        <v>26.8</v>
      </c>
      <c t="n" r="E8" s="7">
        <v>9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08</v>
      </c>
      <c t="s" r="C1" s="2">
        <v>2</v>
      </c>
      <c t="s" r="D1" s="2">
        <v>25</v>
      </c>
    </row>
    <row spans="1:4" r="2">
      <c t="s" r="A2" s="3">
        <v>509</v>
      </c>
    </row>
    <row spans="1:4" r="3">
      <c t="s" r="A3" s="4">
        <v>510</v>
      </c>
      <c t="s" r="B3" s="4">
        <v>511</v>
      </c>
      <c t="n" r="C3" s="8">
        <v>7</v>
      </c>
      <c t="n" r="D3" s="7">
        <v>8.300000000000001</v>
      </c>
    </row>
    <row spans="1:4" r="4">
      <c t="s" r="A4" s="4">
        <v>512</v>
      </c>
      <c t="n" r="C4" s="5">
        <v>28</v>
      </c>
      <c t="n" r="D4" s="9">
        <v>30.4</v>
      </c>
    </row>
    <row spans="1:4" r="5">
      <c t="s" r="A5" s="4">
        <v>513</v>
      </c>
      <c t="s" r="B5" s="4">
        <v>514</v>
      </c>
      <c t="n" r="C5" s="9">
        <v>1.7</v>
      </c>
      <c t="n" r="D5" s="9">
        <v>3.7</v>
      </c>
    </row>
    <row spans="1:4" r="6">
      <c t="s" r="A6" s="4">
        <v>515</v>
      </c>
      <c t="n" r="C6" s="9">
        <v>21.7</v>
      </c>
      <c t="n" r="D6" s="9">
        <v>24.3</v>
      </c>
    </row>
    <row spans="1:4" r="7">
      <c t="s" r="A7" s="4">
        <v>516</v>
      </c>
    </row>
    <row spans="1:4" r="8">
      <c t="s" r="A8" s="3">
        <v>509</v>
      </c>
    </row>
    <row spans="1:4" r="9">
      <c t="s" r="A9" s="4">
        <v>513</v>
      </c>
      <c t="n" r="C9" s="9">
        <v>14.6</v>
      </c>
    </row>
    <row spans="1:4" r="10">
      <c t="s" r="A10" s="4">
        <v>517</v>
      </c>
    </row>
    <row spans="1:4" r="11">
      <c t="s" r="A11" s="3">
        <v>509</v>
      </c>
    </row>
    <row spans="1:4" r="12">
      <c t="s" r="A12" s="4">
        <v>518</v>
      </c>
      <c t="s" r="B12" s="4">
        <v>519</v>
      </c>
      <c t="n" r="C12" s="9">
        <v>19.9</v>
      </c>
      <c t="n" r="D12" s="9">
        <v>19.2</v>
      </c>
    </row>
    <row spans="1:4" r="13">
      <c t="s" r="A13" s="4">
        <v>520</v>
      </c>
    </row>
    <row spans="1:4" r="14">
      <c t="s" r="A14" s="3">
        <v>509</v>
      </c>
    </row>
    <row spans="1:4" r="15">
      <c t="s" r="A15" s="4">
        <v>521</v>
      </c>
      <c t="s" r="B15" s="4">
        <v>522</v>
      </c>
      <c t="n" r="C15" s="9">
        <v>1.1</v>
      </c>
      <c t="n" r="D15" s="9">
        <v>2.9</v>
      </c>
    </row>
    <row spans="1:4" r="16">
      <c t="s" r="A16" s="4">
        <v>523</v>
      </c>
    </row>
    <row spans="1:4" r="17">
      <c t="s" r="A17" s="3">
        <v>509</v>
      </c>
    </row>
    <row spans="1:4" r="18">
      <c t="s" r="A18" s="4">
        <v>512</v>
      </c>
      <c t="n" r="C18" s="9">
        <v>19.9</v>
      </c>
      <c t="n" r="D18" s="9">
        <v>19.2</v>
      </c>
    </row>
    <row spans="1:4" r="19">
      <c t="s" r="A19" s="4">
        <v>515</v>
      </c>
      <c t="n" r="C19" s="9">
        <v>19.9</v>
      </c>
      <c t="n" r="D19" s="9">
        <v>19.2</v>
      </c>
    </row>
    <row spans="1:4" r="20">
      <c t="s" r="A20" s="4">
        <v>524</v>
      </c>
    </row>
    <row spans="1:4" r="21">
      <c t="s" r="A21" s="3">
        <v>509</v>
      </c>
    </row>
    <row spans="1:4" r="22">
      <c t="s" r="A22" s="4">
        <v>518</v>
      </c>
      <c t="s" r="B22" s="4">
        <v>519</v>
      </c>
      <c t="n" r="C22" s="9">
        <v>19.9</v>
      </c>
      <c t="n" r="D22" s="9">
        <v>19.2</v>
      </c>
    </row>
    <row spans="1:4" r="23">
      <c t="s" r="A23" s="4">
        <v>525</v>
      </c>
    </row>
    <row spans="1:4" r="24">
      <c t="s" r="A24" s="3">
        <v>509</v>
      </c>
    </row>
    <row spans="1:4" r="25">
      <c t="s" r="A25" s="4">
        <v>512</v>
      </c>
      <c t="n" r="C25" s="9">
        <v>1.1</v>
      </c>
      <c t="n" r="D25" s="9">
        <v>2.9</v>
      </c>
    </row>
    <row spans="1:4" r="26">
      <c t="s" r="A26" s="4">
        <v>515</v>
      </c>
      <c t="n" r="C26" s="9">
        <v>0.1</v>
      </c>
      <c t="n" r="D26" s="9">
        <v>1.4</v>
      </c>
    </row>
    <row spans="1:4" r="27">
      <c t="s" r="A27" s="4">
        <v>526</v>
      </c>
    </row>
    <row spans="1:4" r="28">
      <c t="s" r="A28" s="3">
        <v>509</v>
      </c>
    </row>
    <row spans="1:4" r="29">
      <c t="s" r="A29" s="4">
        <v>521</v>
      </c>
      <c t="s" r="B29" s="4">
        <v>522</v>
      </c>
      <c t="n" r="C29" s="9">
        <v>1.1</v>
      </c>
      <c t="n" r="D29" s="9">
        <v>2.9</v>
      </c>
    </row>
    <row spans="1:4" r="30">
      <c t="s" r="A30" s="4">
        <v>527</v>
      </c>
    </row>
    <row spans="1:4" r="31">
      <c t="s" r="A31" s="3">
        <v>509</v>
      </c>
    </row>
    <row spans="1:4" r="32">
      <c t="s" r="A32" s="4">
        <v>510</v>
      </c>
      <c t="s" r="B32" s="4">
        <v>511</v>
      </c>
      <c t="n" r="C32" s="5">
        <v>7</v>
      </c>
      <c t="n" r="D32" s="9">
        <v>8.300000000000001</v>
      </c>
    </row>
    <row spans="1:4" r="33">
      <c t="s" r="A33" s="4">
        <v>512</v>
      </c>
      <c t="n" r="C33" s="5">
        <v>7</v>
      </c>
      <c t="n" r="D33" s="9">
        <v>8.300000000000001</v>
      </c>
    </row>
    <row spans="1:4" r="34">
      <c t="s" r="A34" s="4">
        <v>513</v>
      </c>
      <c t="s" r="B34" s="4">
        <v>514</v>
      </c>
      <c t="n" r="C34" s="9">
        <v>1.7</v>
      </c>
      <c t="n" r="D34" s="9">
        <v>3.7</v>
      </c>
    </row>
    <row spans="1:4" r="35">
      <c t="s" r="A35" s="4">
        <v>515</v>
      </c>
      <c t="n" r="C35" s="9">
        <v>1.7</v>
      </c>
      <c t="n" r="D35" s="9">
        <v>3.7</v>
      </c>
    </row>
    <row spans="1:4" r="36">
      <c t="s" r="A36" s="4">
        <v>528</v>
      </c>
    </row>
    <row spans="1:4" r="37">
      <c t="s" r="A37" s="3">
        <v>509</v>
      </c>
    </row>
    <row spans="1:4" r="38">
      <c t="s" r="A38" s="4">
        <v>529</v>
      </c>
      <c t="s" r="B38" s="4">
        <v>519</v>
      </c>
      <c t="n" r="C38" s="9">
        <v>19.9</v>
      </c>
      <c t="n" r="D38" s="9">
        <v>19.2</v>
      </c>
    </row>
    <row spans="1:4" r="39">
      <c t="s" r="A39" s="4">
        <v>530</v>
      </c>
    </row>
    <row spans="1:4" r="40">
      <c t="s" r="A40" s="3">
        <v>509</v>
      </c>
    </row>
    <row spans="1:4" r="41">
      <c t="s" r="A41" s="4">
        <v>529</v>
      </c>
      <c t="s" r="B41" s="4">
        <v>519</v>
      </c>
      <c t="n" r="C41" s="9">
        <v>19.9</v>
      </c>
      <c t="n" r="D41" s="9">
        <v>19.2</v>
      </c>
    </row>
    <row spans="1:4" r="42">
      <c t="s" r="A42" s="4">
        <v>531</v>
      </c>
    </row>
    <row spans="1:4" r="43">
      <c t="s" r="A43" s="3">
        <v>509</v>
      </c>
    </row>
    <row spans="1:4" r="44">
      <c t="s" r="A44" s="4">
        <v>532</v>
      </c>
      <c t="s" r="B44" s="4">
        <v>522</v>
      </c>
      <c t="n" r="C44" s="9">
        <v>0.1</v>
      </c>
      <c t="n" r="D44" s="9">
        <v>1.4</v>
      </c>
    </row>
    <row spans="1:4" r="45">
      <c t="s" r="A45" s="4">
        <v>533</v>
      </c>
    </row>
    <row spans="1:4" r="46">
      <c t="s" r="A46" s="3">
        <v>509</v>
      </c>
    </row>
    <row spans="1:4" r="47">
      <c t="s" r="A47" s="4">
        <v>532</v>
      </c>
      <c t="s" r="B47" s="4">
        <v>522</v>
      </c>
      <c t="n" r="C47" s="7">
        <v>0.1</v>
      </c>
      <c t="n" r="D47" s="7">
        <v>1.4</v>
      </c>
    </row>
    <row spans="1:4" r="48">
      <c t="n" r="A48"/>
    </row>
    <row spans="1:4" r="49">
      <c t="s" r="A49" s="4">
        <v>511</v>
      </c>
      <c t="s" r="B49" s="4">
        <v>534</v>
      </c>
    </row>
    <row spans="1:4" r="50">
      <c t="s" r="A50" s="4">
        <v>514</v>
      </c>
      <c t="s" r="B50" s="4">
        <v>535</v>
      </c>
    </row>
    <row spans="1:4" r="51">
      <c t="s" r="A51" s="4">
        <v>519</v>
      </c>
      <c t="s" r="B51" s="4">
        <v>536</v>
      </c>
    </row>
    <row spans="1:4" r="52">
      <c t="s" r="A52" s="4">
        <v>522</v>
      </c>
      <c t="s" r="B52" s="4">
        <v>537</v>
      </c>
    </row>
  </sheetData>
  <mergeCells count="6">
    <mergeCell ref="A1:B1"/>
    <mergeCell ref="A48:C48"/>
    <mergeCell ref="B49:C49"/>
    <mergeCell ref="B50:C50"/>
    <mergeCell ref="B51:C51"/>
    <mergeCell ref="B52:C5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538</v>
      </c>
      <c t="s" r="C1" s="2">
        <v>2</v>
      </c>
      <c t="s" r="D1" s="2">
        <v>25</v>
      </c>
      <c t="s" r="E1" s="2">
        <v>72</v>
      </c>
      <c t="s" r="F1" s="2">
        <v>261</v>
      </c>
    </row>
    <row spans="1:6" r="2">
      <c t="s" r="A2" s="3">
        <v>509</v>
      </c>
    </row>
    <row spans="1:6" r="3">
      <c t="s" r="A3" s="4">
        <v>513</v>
      </c>
      <c t="s" r="B3" s="4">
        <v>511</v>
      </c>
      <c t="n" r="C3" s="7">
        <v>1.7</v>
      </c>
      <c t="n" r="D3" s="7">
        <v>3.7</v>
      </c>
    </row>
    <row spans="1:6" r="4">
      <c t="s" r="A4" s="4">
        <v>539</v>
      </c>
      <c t="n" r="C4" s="9">
        <v>123.6</v>
      </c>
      <c t="n" r="D4" s="5">
        <v>148</v>
      </c>
      <c t="n" r="E4" s="7">
        <v>139.5</v>
      </c>
      <c t="n" r="F4" s="7">
        <v>147.2</v>
      </c>
    </row>
    <row spans="1:6" r="5">
      <c t="s" r="A5" s="4">
        <v>540</v>
      </c>
      <c t="n" r="C5" s="9">
        <v>759.4</v>
      </c>
      <c t="n" r="D5" s="9">
        <v>738.4</v>
      </c>
    </row>
    <row spans="1:6" r="6">
      <c t="s" r="A6" s="4">
        <v>418</v>
      </c>
    </row>
    <row spans="1:6" r="7">
      <c t="s" r="A7" s="3">
        <v>509</v>
      </c>
    </row>
    <row spans="1:6" r="8">
      <c t="s" r="A8" s="4">
        <v>419</v>
      </c>
      <c t="n" r="C8" s="5">
        <v>400</v>
      </c>
      <c t="n" r="D8" s="5">
        <v>400</v>
      </c>
    </row>
    <row spans="1:6" r="9">
      <c t="s" r="A9" s="4">
        <v>541</v>
      </c>
      <c t="n" r="C9" s="5">
        <v>405</v>
      </c>
      <c t="n" r="D9" s="9">
        <v>396.9</v>
      </c>
    </row>
    <row spans="1:6" r="10">
      <c t="s" r="A10" s="4">
        <v>421</v>
      </c>
    </row>
    <row spans="1:6" r="11">
      <c t="s" r="A11" s="3">
        <v>509</v>
      </c>
    </row>
    <row spans="1:6" r="12">
      <c t="s" r="A12" s="4">
        <v>540</v>
      </c>
      <c t="n" r="C12" s="5">
        <v>211</v>
      </c>
      <c t="n" r="D12" s="5">
        <v>277</v>
      </c>
    </row>
    <row spans="1:6" r="13">
      <c t="s" r="A13" s="4">
        <v>542</v>
      </c>
      <c t="n" r="C13" s="5">
        <v>211</v>
      </c>
      <c t="n" r="D13" s="5">
        <v>277</v>
      </c>
    </row>
    <row spans="1:6" r="14">
      <c t="s" r="A14" s="4">
        <v>417</v>
      </c>
    </row>
    <row spans="1:6" r="15">
      <c t="s" r="A15" s="3">
        <v>509</v>
      </c>
    </row>
    <row spans="1:6" r="16">
      <c t="s" r="A16" s="4">
        <v>540</v>
      </c>
      <c t="n" r="C16" s="5">
        <v>150</v>
      </c>
      <c t="n" r="D16" s="5">
        <v>57</v>
      </c>
    </row>
    <row spans="1:6" r="17">
      <c t="s" r="A17" s="4">
        <v>543</v>
      </c>
      <c t="n" r="C17" s="5">
        <v>150</v>
      </c>
      <c t="n" r="D17" s="5">
        <v>57</v>
      </c>
    </row>
    <row spans="1:6" r="18">
      <c t="s" r="A18" s="4">
        <v>422</v>
      </c>
    </row>
    <row spans="1:6" r="19">
      <c t="s" r="A19" s="3">
        <v>509</v>
      </c>
    </row>
    <row spans="1:6" r="20">
      <c t="s" r="A20" s="4">
        <v>541</v>
      </c>
      <c t="n" r="C20" s="9">
        <v>1.3</v>
      </c>
      <c t="n" r="D20" s="9">
        <v>7.6</v>
      </c>
    </row>
    <row spans="1:6" r="21">
      <c t="s" r="A21" s="4">
        <v>540</v>
      </c>
      <c t="n" r="C21" s="9">
        <v>1.3</v>
      </c>
      <c t="n" r="D21" s="9">
        <v>7.6</v>
      </c>
    </row>
    <row spans="1:6" r="22">
      <c t="s" r="A22" s="4">
        <v>523</v>
      </c>
    </row>
    <row spans="1:6" r="23">
      <c t="s" r="A23" s="3">
        <v>509</v>
      </c>
    </row>
    <row spans="1:6" r="24">
      <c t="s" r="A24" s="4">
        <v>27</v>
      </c>
      <c t="n" r="C24" s="9">
        <v>123.6</v>
      </c>
      <c t="n" r="D24" s="8">
        <v>148</v>
      </c>
    </row>
    <row spans="1:6" r="25">
      <c t="s" r="A25" s="4">
        <v>544</v>
      </c>
    </row>
    <row spans="1:6" r="26">
      <c t="s" r="A26" s="3">
        <v>509</v>
      </c>
    </row>
    <row spans="1:6" r="27">
      <c t="s" r="A27" s="4">
        <v>545</v>
      </c>
      <c t="n" r="C27" s="9">
        <v>3.5</v>
      </c>
    </row>
    <row spans="1:6" r="28">
      <c t="s" r="A28" s="4">
        <v>516</v>
      </c>
    </row>
    <row spans="1:6" r="29">
      <c t="s" r="A29" s="3">
        <v>509</v>
      </c>
    </row>
    <row spans="1:6" r="30">
      <c t="s" r="A30" s="4">
        <v>513</v>
      </c>
      <c t="n" r="C30" s="7">
        <v>14.6</v>
      </c>
    </row>
    <row spans="1:6" r="31">
      <c t="n" r="A31"/>
    </row>
    <row spans="1:6" r="32">
      <c t="s" r="A32" s="4">
        <v>511</v>
      </c>
      <c t="s" r="B32" s="4">
        <v>535</v>
      </c>
    </row>
  </sheetData>
  <mergeCells count="3">
    <mergeCell ref="A1:B1"/>
    <mergeCell ref="A31:E31"/>
    <mergeCell ref="B32:E3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17"/>
  </cols>
  <sheetData>
    <row spans="1:2" r="1">
      <c t="s" r="A1" s="1">
        <v>546</v>
      </c>
      <c t="s" r="B1" s="2">
        <v>1</v>
      </c>
    </row>
    <row spans="1:2" r="2">
      <c t="s" r="B2" s="2">
        <v>2</v>
      </c>
    </row>
    <row spans="1:2" r="3">
      <c t="s" r="A3" s="4">
        <v>547</v>
      </c>
    </row>
    <row spans="1:2" r="4">
      <c t="s" r="A4" s="3">
        <v>548</v>
      </c>
    </row>
    <row spans="1:2" r="5">
      <c t="s" r="A5" s="4">
        <v>549</v>
      </c>
      <c t="s" r="B5" s="4">
        <v>550</v>
      </c>
    </row>
    <row spans="1:2" r="6">
      <c t="s" r="A6" s="4">
        <v>551</v>
      </c>
    </row>
    <row spans="1:2" r="7">
      <c t="s" r="A7" s="3">
        <v>548</v>
      </c>
    </row>
    <row spans="1:2" r="8">
      <c t="s" r="A8" s="4">
        <v>549</v>
      </c>
      <c t="s" r="B8" s="4">
        <v>5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53</v>
      </c>
      <c t="s" r="B1" s="2">
        <v>1</v>
      </c>
    </row>
    <row spans="1:2" r="2">
      <c t="s" r="B2" s="2">
        <v>350</v>
      </c>
    </row>
    <row spans="1:2" r="3">
      <c t="s" r="A3" s="3">
        <v>554</v>
      </c>
    </row>
    <row spans="1:2" r="4">
      <c t="s" r="A4" s="4">
        <v>555</v>
      </c>
      <c t="n" r="B4" s="7">
        <v>20.6</v>
      </c>
    </row>
    <row spans="1:2" r="5">
      <c t="s" r="A5" s="4">
        <v>556</v>
      </c>
      <c t="n" r="B5" s="9">
        <v>0.1</v>
      </c>
    </row>
    <row spans="1:2" r="6">
      <c t="s" r="A6" s="4">
        <v>557</v>
      </c>
      <c t="n" r="B6" s="9">
        <v>12.8</v>
      </c>
    </row>
    <row spans="1:2" r="7">
      <c t="s" r="A7" s="4">
        <v>558</v>
      </c>
      <c t="n" r="B7" s="9">
        <v>3.3</v>
      </c>
    </row>
    <row spans="1:2" r="8">
      <c t="s" r="A8" s="4">
        <v>559</v>
      </c>
      <c t="n" r="B8" s="9">
        <v>-17.7</v>
      </c>
    </row>
    <row spans="1:2" r="9">
      <c t="s" r="A9" s="4">
        <v>357</v>
      </c>
      <c t="n" r="B9" s="7">
        <v>1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0</v>
      </c>
      <c t="s" r="B1" s="2">
        <v>71</v>
      </c>
      <c t="s" r="D1" s="2">
        <v>1</v>
      </c>
    </row>
    <row spans="1:5" r="2">
      <c t="s" r="B2" s="2">
        <v>2</v>
      </c>
      <c t="s" r="C2" s="2">
        <v>72</v>
      </c>
      <c t="s" r="D2" s="2">
        <v>2</v>
      </c>
      <c t="s" r="E2" s="2">
        <v>72</v>
      </c>
    </row>
    <row spans="1:5" r="3">
      <c t="s" r="A3" s="3">
        <v>561</v>
      </c>
    </row>
    <row spans="1:5" r="4">
      <c t="s" r="A4" s="4">
        <v>99</v>
      </c>
      <c t="n" r="B4" s="7">
        <v>37.1</v>
      </c>
      <c t="n" r="C4" s="7">
        <v>11.8</v>
      </c>
      <c t="n" r="D4" s="7">
        <v>97.09999999999999</v>
      </c>
      <c t="n" r="E4" s="7">
        <v>158.3</v>
      </c>
    </row>
    <row spans="1:5" r="5">
      <c t="s" r="A5" s="4">
        <v>562</v>
      </c>
      <c t="n" r="B5" s="9">
        <v>254.8</v>
      </c>
      <c t="n" r="C5" s="9">
        <v>260.3</v>
      </c>
      <c t="n" r="D5" s="9">
        <v>257.5</v>
      </c>
      <c t="n" r="E5" s="9">
        <v>260.4</v>
      </c>
    </row>
    <row spans="1:5" r="6">
      <c t="s" r="A6" s="4">
        <v>563</v>
      </c>
      <c t="n" r="B6" s="9">
        <v>2.4</v>
      </c>
      <c t="n" r="C6" s="9">
        <v>4.1</v>
      </c>
      <c t="n" r="D6" s="9">
        <v>2.8</v>
      </c>
      <c t="n" r="E6" s="9">
        <v>4.7</v>
      </c>
    </row>
    <row spans="1:5" r="7">
      <c t="s" r="A7" s="4">
        <v>564</v>
      </c>
      <c t="n" r="B7" s="9">
        <v>257.2</v>
      </c>
      <c t="n" r="C7" s="9">
        <v>264.4</v>
      </c>
      <c t="n" r="D7" s="9">
        <v>260.3</v>
      </c>
      <c t="n" r="E7" s="9">
        <v>265.1</v>
      </c>
    </row>
    <row spans="1:5" r="8">
      <c t="s" r="A8" s="4">
        <v>100</v>
      </c>
      <c t="n" r="B8" s="10">
        <v>0.15</v>
      </c>
      <c t="n" r="C8" s="10">
        <v>0.05</v>
      </c>
      <c t="n" r="D8" s="10">
        <v>0.38</v>
      </c>
      <c t="n" r="E8" s="10">
        <v>0.61</v>
      </c>
    </row>
    <row spans="1:5" r="9">
      <c t="s" r="A9" s="4">
        <v>102</v>
      </c>
      <c t="n" r="B9" s="10">
        <v>0.14</v>
      </c>
      <c t="n" r="C9" s="10">
        <v>0.04</v>
      </c>
      <c t="n" r="D9" s="10">
        <v>0.37</v>
      </c>
      <c t="n" r="E9" s="10">
        <v>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5</v>
      </c>
      <c t="s" r="B1" s="2">
        <v>71</v>
      </c>
      <c t="s" r="D1" s="2">
        <v>1</v>
      </c>
    </row>
    <row spans="1:5" r="2">
      <c t="s" r="B2" s="2">
        <v>2</v>
      </c>
      <c t="s" r="C2" s="2">
        <v>72</v>
      </c>
      <c t="s" r="D2" s="2">
        <v>2</v>
      </c>
      <c t="s" r="E2" s="2">
        <v>72</v>
      </c>
    </row>
    <row spans="1:5" r="3">
      <c t="s" r="A3" s="4">
        <v>566</v>
      </c>
    </row>
    <row spans="1:5" r="4">
      <c t="s" r="A4" s="3">
        <v>567</v>
      </c>
    </row>
    <row spans="1:5" r="5">
      <c t="s" r="A5" s="4">
        <v>568</v>
      </c>
      <c t="n" r="B5" s="9">
        <v>8.800000000000001</v>
      </c>
      <c t="n" r="C5" s="9">
        <v>1.7</v>
      </c>
      <c t="n" r="D5" s="9">
        <v>5.8</v>
      </c>
      <c t="n" r="E5" s="9">
        <v>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r="A1" s="1">
        <v>569</v>
      </c>
      <c t="s" r="B1" s="2">
        <v>71</v>
      </c>
      <c t="s" r="D1" s="2">
        <v>1</v>
      </c>
    </row>
    <row spans="1:6" r="2">
      <c t="s" r="B2" s="2">
        <v>2</v>
      </c>
      <c t="s" r="C2" s="2">
        <v>72</v>
      </c>
      <c t="s" r="D2" s="2">
        <v>2</v>
      </c>
      <c t="s" r="E2" s="2">
        <v>72</v>
      </c>
      <c t="s" r="F2" s="2">
        <v>25</v>
      </c>
    </row>
    <row spans="1:6" r="3">
      <c t="s" r="A3" s="3">
        <v>570</v>
      </c>
    </row>
    <row spans="1:6" r="4">
      <c t="s" r="A4" s="4">
        <v>571</v>
      </c>
      <c t="s" r="B4" s="4">
        <v>267</v>
      </c>
      <c t="s" r="C4" s="4">
        <v>572</v>
      </c>
      <c t="s" r="D4" s="4">
        <v>573</v>
      </c>
      <c t="s" r="E4" s="4">
        <v>574</v>
      </c>
    </row>
    <row spans="1:6" r="5">
      <c t="s" r="A5" s="4">
        <v>575</v>
      </c>
      <c t="s" r="D5" s="4">
        <v>271</v>
      </c>
      <c t="s" r="E5" s="4">
        <v>271</v>
      </c>
    </row>
    <row spans="1:6" r="6">
      <c t="s" r="A6" s="4">
        <v>576</v>
      </c>
      <c t="n" r="B6" s="8">
        <v>45800000</v>
      </c>
      <c t="n" r="D6" s="8">
        <v>45800000</v>
      </c>
      <c t="n" r="F6" s="8">
        <v>45600000</v>
      </c>
    </row>
    <row spans="1:6" r="7">
      <c t="s" r="A7" s="4">
        <v>577</v>
      </c>
      <c t="n" r="B7" s="5">
        <v>5400000</v>
      </c>
      <c t="n" r="D7" s="5">
        <v>5400000</v>
      </c>
      <c t="n" r="F7" s="8">
        <v>4700000</v>
      </c>
    </row>
    <row spans="1:6" r="8">
      <c t="s" r="A8" s="4">
        <v>578</v>
      </c>
    </row>
    <row spans="1:6" r="9">
      <c t="s" r="A9" s="3">
        <v>570</v>
      </c>
    </row>
    <row spans="1:6" r="10">
      <c t="s" r="A10" s="4">
        <v>579</v>
      </c>
      <c t="n" r="D10" s="5">
        <v>67000000</v>
      </c>
    </row>
    <row spans="1:6" r="11">
      <c t="s" r="A11" s="4">
        <v>580</v>
      </c>
      <c t="n" r="D11" s="8">
        <v>0</v>
      </c>
    </row>
    <row spans="1:6" r="12">
      <c t="s" r="A12" s="4">
        <v>581</v>
      </c>
    </row>
    <row spans="1:6" r="13">
      <c t="s" r="A13" s="3">
        <v>570</v>
      </c>
    </row>
    <row spans="1:6" r="14">
      <c t="s" r="A14" s="4">
        <v>582</v>
      </c>
      <c t="n" r="B14" s="8">
        <v>513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r="A1" s="1">
        <v>583</v>
      </c>
      <c t="s" r="B1" s="2">
        <v>1</v>
      </c>
    </row>
    <row spans="1:2" r="2">
      <c t="s" r="B2" s="2">
        <v>350</v>
      </c>
    </row>
    <row spans="1:2" r="3">
      <c t="s" r="A3" s="3">
        <v>584</v>
      </c>
    </row>
    <row spans="1:2" r="4">
      <c t="s" r="A4" s="4">
        <v>585</v>
      </c>
      <c t="n" r="B4" s="7">
        <v>1.9</v>
      </c>
    </row>
    <row spans="1:2" r="5">
      <c t="s" r="A5" s="4">
        <v>586</v>
      </c>
      <c t="n" r="B5" s="5">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587</v>
      </c>
      <c t="s" r="B1" s="2">
        <v>71</v>
      </c>
      <c t="s" r="D1" s="2">
        <v>1</v>
      </c>
      <c t="s" r="F1" s="2">
        <v>259</v>
      </c>
    </row>
    <row spans="1:8" r="2">
      <c t="s" r="B2" s="2">
        <v>2</v>
      </c>
      <c t="s" r="C2" s="2">
        <v>72</v>
      </c>
      <c t="s" r="D2" s="2">
        <v>2</v>
      </c>
      <c t="s" r="E2" s="2">
        <v>72</v>
      </c>
      <c t="s" r="F2" s="2">
        <v>25</v>
      </c>
      <c t="s" r="G2" s="2">
        <v>261</v>
      </c>
      <c t="s" r="H2" s="2">
        <v>588</v>
      </c>
    </row>
    <row spans="1:8" r="3">
      <c t="s" r="A3" s="3">
        <v>589</v>
      </c>
    </row>
    <row spans="1:8" r="4">
      <c t="s" r="A4" s="4">
        <v>105</v>
      </c>
      <c t="n" r="B4" s="7">
        <v>-15.3</v>
      </c>
      <c t="n" r="C4" s="7">
        <v>-63.9</v>
      </c>
      <c t="n" r="D4" s="7">
        <v>-70.5</v>
      </c>
      <c t="n" r="E4" s="7">
        <v>-64.59999999999999</v>
      </c>
    </row>
    <row spans="1:8" r="5">
      <c t="s" r="A5" s="4">
        <v>590</v>
      </c>
    </row>
    <row spans="1:8" r="6">
      <c t="s" r="A6" s="3">
        <v>589</v>
      </c>
    </row>
    <row spans="1:8" r="7">
      <c t="s" r="A7" s="4">
        <v>105</v>
      </c>
      <c t="n" r="C7" s="7">
        <v>-3.4</v>
      </c>
      <c t="n" r="E7" s="7">
        <v>-1.7</v>
      </c>
      <c t="n" r="F7" s="7">
        <v>-11.2</v>
      </c>
      <c t="n" r="G7" s="8">
        <v>-4</v>
      </c>
      <c t="n" r="H7" s="7">
        <v>10.7</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591</v>
      </c>
      <c t="s" r="B1" s="2">
        <v>71</v>
      </c>
      <c t="s" r="D1" s="2">
        <v>1</v>
      </c>
      <c t="s" r="F1" s="2">
        <v>259</v>
      </c>
    </row>
    <row spans="1:8" r="2">
      <c t="s" r="B2" s="2">
        <v>2</v>
      </c>
      <c t="s" r="C2" s="2">
        <v>72</v>
      </c>
      <c t="s" r="D2" s="2">
        <v>2</v>
      </c>
      <c t="s" r="E2" s="2">
        <v>72</v>
      </c>
      <c t="s" r="F2" s="2">
        <v>25</v>
      </c>
      <c t="s" r="G2" s="2">
        <v>261</v>
      </c>
      <c t="s" r="H2" s="2">
        <v>588</v>
      </c>
    </row>
    <row spans="1:8" r="3">
      <c t="s" r="A3" s="3">
        <v>589</v>
      </c>
    </row>
    <row spans="1:8" r="4">
      <c t="s" r="A4" s="4">
        <v>35</v>
      </c>
      <c t="n" r="B4" s="7">
        <v>2083.7</v>
      </c>
      <c t="n" r="D4" s="7">
        <v>2083.7</v>
      </c>
      <c t="n" r="F4" s="7">
        <v>2085.8</v>
      </c>
    </row>
    <row spans="1:8" r="5">
      <c t="s" r="A5" s="4">
        <v>38</v>
      </c>
      <c t="n" r="B5" s="9">
        <v>3719.9</v>
      </c>
      <c t="n" r="D5" s="9">
        <v>3719.9</v>
      </c>
      <c t="n" r="F5" s="9">
        <v>3858.9</v>
      </c>
    </row>
    <row spans="1:8" r="6">
      <c t="s" r="A6" s="4">
        <v>57</v>
      </c>
      <c t="n" r="B6" s="5">
        <v>-147</v>
      </c>
      <c t="n" r="D6" s="5">
        <v>-147</v>
      </c>
      <c t="n" r="F6" s="9">
        <v>-76.7</v>
      </c>
    </row>
    <row spans="1:8" r="7">
      <c t="s" r="A7" s="4">
        <v>592</v>
      </c>
      <c t="n" r="B7" s="9">
        <v>2202.2</v>
      </c>
      <c t="n" r="D7" s="9">
        <v>2202.2</v>
      </c>
      <c t="n" r="F7" s="9">
        <v>2341.6</v>
      </c>
    </row>
    <row spans="1:8" r="8">
      <c t="s" r="A8" s="4">
        <v>60</v>
      </c>
      <c t="n" r="B8" s="9">
        <v>2203.2</v>
      </c>
      <c t="n" r="D8" s="9">
        <v>2203.2</v>
      </c>
      <c t="n" r="F8" s="9">
        <v>2353.4</v>
      </c>
    </row>
    <row spans="1:8" r="9">
      <c t="s" r="A9" s="4">
        <v>593</v>
      </c>
      <c t="n" r="B9" s="9">
        <v>3719.9</v>
      </c>
      <c t="n" r="D9" s="9">
        <v>3719.9</v>
      </c>
      <c t="n" r="F9" s="9">
        <v>3858.9</v>
      </c>
    </row>
    <row spans="1:8" r="10">
      <c t="s" r="A10" s="4">
        <v>97</v>
      </c>
      <c t="n" r="B10" s="5">
        <v>37</v>
      </c>
      <c t="n" r="C10" s="7">
        <v>11.8</v>
      </c>
      <c t="n" r="D10" s="9">
        <v>96.8</v>
      </c>
      <c t="n" r="E10" s="8">
        <v>158</v>
      </c>
    </row>
    <row spans="1:8" r="11">
      <c t="s" r="A11" s="4">
        <v>355</v>
      </c>
      <c t="n" r="B11" s="9">
        <v>-15.3</v>
      </c>
      <c t="n" r="C11" s="9">
        <v>-63.9</v>
      </c>
      <c t="n" r="D11" s="9">
        <v>-70.5</v>
      </c>
      <c t="n" r="E11" s="9">
        <v>-64.59999999999999</v>
      </c>
    </row>
    <row spans="1:8" r="12">
      <c t="s" r="A12" s="4">
        <v>594</v>
      </c>
      <c t="n" r="B12" s="5">
        <v>0</v>
      </c>
      <c t="n" r="C12" s="9">
        <v>0.1</v>
      </c>
      <c t="n" r="D12" s="9">
        <v>0.2</v>
      </c>
      <c t="n" r="E12" s="9">
        <v>0.1</v>
      </c>
    </row>
    <row spans="1:8" r="13">
      <c t="s" r="A13" s="4">
        <v>595</v>
      </c>
      <c t="n" r="B13" s="9">
        <v>21.7</v>
      </c>
      <c t="n" r="C13" s="5">
        <v>-52</v>
      </c>
      <c t="n" r="D13" s="9">
        <v>26.5</v>
      </c>
      <c t="n" r="E13" s="9">
        <v>93.5</v>
      </c>
    </row>
    <row spans="1:8" r="14">
      <c t="s" r="A14" s="4">
        <v>108</v>
      </c>
      <c t="n" r="B14" s="9">
        <v>-0.1</v>
      </c>
      <c t="n" r="C14" s="5">
        <v>0</v>
      </c>
      <c t="n" r="D14" s="9">
        <v>-0.3</v>
      </c>
      <c t="n" r="E14" s="9">
        <v>-0.3</v>
      </c>
    </row>
    <row spans="1:8" r="15">
      <c t="s" r="A15" s="4">
        <v>596</v>
      </c>
      <c t="n" r="B15" s="7">
        <v>21.8</v>
      </c>
      <c t="n" r="C15" s="5">
        <v>-52</v>
      </c>
      <c t="n" r="D15" s="7">
        <v>26.8</v>
      </c>
      <c t="n" r="E15" s="9">
        <v>93.8</v>
      </c>
    </row>
    <row spans="1:8" r="16">
      <c t="s" r="A16" s="4">
        <v>597</v>
      </c>
    </row>
    <row spans="1:8" r="17">
      <c t="s" r="A17" s="3">
        <v>589</v>
      </c>
    </row>
    <row spans="1:8" r="18">
      <c t="s" r="A18" s="4">
        <v>35</v>
      </c>
      <c t="n" r="F18" s="9">
        <v>2101.2</v>
      </c>
    </row>
    <row spans="1:8" r="19">
      <c t="s" r="A19" s="4">
        <v>38</v>
      </c>
      <c t="n" r="F19" s="9">
        <v>3874.3</v>
      </c>
    </row>
    <row spans="1:8" r="20">
      <c t="s" r="A20" s="4">
        <v>57</v>
      </c>
      <c t="n" r="F20" s="9">
        <v>-61.3</v>
      </c>
    </row>
    <row spans="1:8" r="21">
      <c t="s" r="A21" s="4">
        <v>592</v>
      </c>
      <c t="n" r="F21" s="5">
        <v>2357</v>
      </c>
    </row>
    <row spans="1:8" r="22">
      <c t="s" r="A22" s="4">
        <v>60</v>
      </c>
      <c t="n" r="F22" s="9">
        <v>2368.8</v>
      </c>
    </row>
    <row spans="1:8" r="23">
      <c t="s" r="A23" s="4">
        <v>593</v>
      </c>
      <c t="n" r="F23" s="9">
        <v>3874.3</v>
      </c>
    </row>
    <row spans="1:8" r="24">
      <c t="s" r="A24" s="4">
        <v>97</v>
      </c>
      <c t="n" r="C24" s="9">
        <v>11.8</v>
      </c>
      <c t="n" r="E24" s="5">
        <v>158</v>
      </c>
    </row>
    <row spans="1:8" r="25">
      <c t="s" r="A25" s="4">
        <v>355</v>
      </c>
      <c t="n" r="C25" s="9">
        <v>-60.5</v>
      </c>
      <c t="n" r="E25" s="9">
        <v>-62.9</v>
      </c>
    </row>
    <row spans="1:8" r="26">
      <c t="s" r="A26" s="4">
        <v>594</v>
      </c>
      <c t="n" r="C26" s="9">
        <v>0.1</v>
      </c>
      <c t="n" r="E26" s="9">
        <v>0.1</v>
      </c>
    </row>
    <row spans="1:8" r="27">
      <c t="s" r="A27" s="4">
        <v>595</v>
      </c>
      <c t="n" r="C27" s="9">
        <v>-48.6</v>
      </c>
      <c t="n" r="E27" s="9">
        <v>95.2</v>
      </c>
    </row>
    <row spans="1:8" r="28">
      <c t="s" r="A28" s="4">
        <v>108</v>
      </c>
      <c t="n" r="C28" s="5">
        <v>0</v>
      </c>
      <c t="n" r="E28" s="9">
        <v>-0.3</v>
      </c>
    </row>
    <row spans="1:8" r="29">
      <c t="s" r="A29" s="4">
        <v>596</v>
      </c>
      <c t="n" r="C29" s="9">
        <v>-48.6</v>
      </c>
      <c t="n" r="E29" s="9">
        <v>95.5</v>
      </c>
    </row>
    <row spans="1:8" r="30">
      <c t="s" r="A30" s="4">
        <v>598</v>
      </c>
    </row>
    <row spans="1:8" r="31">
      <c t="s" r="A31" s="3">
        <v>589</v>
      </c>
    </row>
    <row spans="1:8" r="32">
      <c t="s" r="A32" s="4">
        <v>35</v>
      </c>
      <c t="n" r="F32" s="9">
        <v>-15.4</v>
      </c>
    </row>
    <row spans="1:8" r="33">
      <c t="s" r="A33" s="4">
        <v>38</v>
      </c>
      <c t="n" r="F33" s="9">
        <v>-15.4</v>
      </c>
    </row>
    <row spans="1:8" r="34">
      <c t="s" r="A34" s="4">
        <v>57</v>
      </c>
      <c t="n" r="F34" s="9">
        <v>-15.4</v>
      </c>
    </row>
    <row spans="1:8" r="35">
      <c t="s" r="A35" s="4">
        <v>592</v>
      </c>
      <c t="n" r="F35" s="9">
        <v>-15.4</v>
      </c>
    </row>
    <row spans="1:8" r="36">
      <c t="s" r="A36" s="4">
        <v>60</v>
      </c>
      <c t="n" r="F36" s="9">
        <v>-15.4</v>
      </c>
    </row>
    <row spans="1:8" r="37">
      <c t="s" r="A37" s="4">
        <v>593</v>
      </c>
      <c t="n" r="F37" s="9">
        <v>-15.4</v>
      </c>
    </row>
    <row spans="1:8" r="38">
      <c t="s" r="A38" s="4">
        <v>97</v>
      </c>
      <c t="n" r="C38" s="5">
        <v>0</v>
      </c>
      <c t="n" r="E38" s="5">
        <v>0</v>
      </c>
    </row>
    <row spans="1:8" r="39">
      <c t="s" r="A39" s="4">
        <v>355</v>
      </c>
      <c t="n" r="C39" s="9">
        <v>-3.4</v>
      </c>
      <c t="n" r="E39" s="9">
        <v>-1.7</v>
      </c>
      <c t="n" r="F39" s="7">
        <v>-11.2</v>
      </c>
      <c t="n" r="G39" s="8">
        <v>-4</v>
      </c>
      <c t="n" r="H39" s="7">
        <v>10.7</v>
      </c>
    </row>
    <row spans="1:8" r="40">
      <c t="s" r="A40" s="4">
        <v>594</v>
      </c>
      <c t="n" r="C40" s="5">
        <v>0</v>
      </c>
      <c t="n" r="E40" s="5">
        <v>0</v>
      </c>
    </row>
    <row spans="1:8" r="41">
      <c t="s" r="A41" s="4">
        <v>595</v>
      </c>
      <c t="n" r="C41" s="9">
        <v>-3.4</v>
      </c>
      <c t="n" r="E41" s="9">
        <v>-1.7</v>
      </c>
    </row>
    <row spans="1:8" r="42">
      <c t="s" r="A42" s="4">
        <v>108</v>
      </c>
      <c t="n" r="C42" s="5">
        <v>0</v>
      </c>
      <c t="n" r="E42" s="5">
        <v>0</v>
      </c>
    </row>
    <row spans="1:8" r="43">
      <c t="s" r="A43" s="4">
        <v>596</v>
      </c>
      <c t="n" r="C43" s="7">
        <v>-3.4</v>
      </c>
      <c t="n" r="E43" s="7">
        <v>-1.7</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72</v>
      </c>
    </row>
    <row spans="1:3" r="3">
      <c t="s" r="A3" s="3">
        <v>111</v>
      </c>
    </row>
    <row spans="1:3" r="4">
      <c t="s" r="A4" s="4">
        <v>97</v>
      </c>
      <c t="n" r="B4" s="7">
        <v>96.8</v>
      </c>
      <c t="n" r="C4" s="8">
        <v>158</v>
      </c>
    </row>
    <row spans="1:3" r="5">
      <c t="s" r="A5" s="3">
        <v>112</v>
      </c>
    </row>
    <row spans="1:3" r="6">
      <c t="s" r="A6" s="4">
        <v>113</v>
      </c>
      <c t="n" r="B6" s="5">
        <v>27</v>
      </c>
      <c t="n" r="C6" s="9">
        <v>24.1</v>
      </c>
    </row>
    <row spans="1:3" r="7">
      <c t="s" r="A7" s="4">
        <v>114</v>
      </c>
      <c t="n" r="B7" s="9">
        <v>122.2</v>
      </c>
      <c t="n" r="C7" s="9">
        <v>117.8</v>
      </c>
    </row>
    <row spans="1:3" r="8">
      <c t="s" r="A8" s="4">
        <v>115</v>
      </c>
      <c t="n" r="B8" s="9">
        <v>1.7</v>
      </c>
      <c t="n" r="C8" s="9">
        <v>2.9</v>
      </c>
    </row>
    <row spans="1:3" r="9">
      <c t="s" r="A9" s="4">
        <v>31</v>
      </c>
      <c t="n" r="B9" s="9">
        <v>-0.5</v>
      </c>
      <c t="n" r="C9" s="9">
        <v>-1.2</v>
      </c>
    </row>
    <row spans="1:3" r="10">
      <c t="s" r="A10" s="4">
        <v>116</v>
      </c>
      <c t="n" r="B10" s="9">
        <v>37.3</v>
      </c>
      <c t="n" r="C10" s="9">
        <v>32.1</v>
      </c>
    </row>
    <row spans="1:3" r="11">
      <c t="s" r="A11" s="4">
        <v>92</v>
      </c>
      <c t="n" r="B11" s="9">
        <v>-14.1</v>
      </c>
      <c t="n" r="C11" s="9">
        <v>-11.5</v>
      </c>
    </row>
    <row spans="1:3" r="12">
      <c t="s" r="A12" s="4">
        <v>117</v>
      </c>
      <c t="n" r="B12" s="5">
        <v>0</v>
      </c>
      <c t="n" r="C12" s="9">
        <v>-15.1</v>
      </c>
    </row>
    <row spans="1:3" r="13">
      <c t="s" r="A13" s="4">
        <v>118</v>
      </c>
      <c t="n" r="B13" s="9">
        <v>-5.8</v>
      </c>
      <c t="n" r="C13" s="5">
        <v>6</v>
      </c>
    </row>
    <row spans="1:3" r="14">
      <c t="s" r="A14" s="4">
        <v>119</v>
      </c>
      <c t="n" r="B14" s="9">
        <v>-1.4</v>
      </c>
      <c t="n" r="C14" s="9">
        <v>-14.1</v>
      </c>
    </row>
    <row spans="1:3" r="15">
      <c t="s" r="A15" s="4">
        <v>120</v>
      </c>
      <c t="n" r="B15" s="9">
        <v>5.1</v>
      </c>
      <c t="n" r="C15" s="9">
        <v>3.5</v>
      </c>
    </row>
    <row spans="1:3" r="16">
      <c t="s" r="A16" s="4">
        <v>121</v>
      </c>
      <c t="n" r="B16" s="5">
        <v>9</v>
      </c>
      <c t="n" r="C16" s="9">
        <v>-0.6</v>
      </c>
    </row>
    <row spans="1:3" r="17">
      <c t="s" r="A17" s="3">
        <v>122</v>
      </c>
    </row>
    <row spans="1:3" r="18">
      <c t="s" r="A18" s="4">
        <v>123</v>
      </c>
      <c t="n" r="B18" s="9">
        <v>12.3</v>
      </c>
      <c t="n" r="C18" s="9">
        <v>-12.7</v>
      </c>
    </row>
    <row spans="1:3" r="19">
      <c t="s" r="A19" s="4">
        <v>29</v>
      </c>
      <c t="n" r="B19" s="9">
        <v>6.5</v>
      </c>
      <c t="n" r="C19" s="9">
        <v>-4.7</v>
      </c>
    </row>
    <row spans="1:3" r="20">
      <c t="s" r="A20" s="4">
        <v>124</v>
      </c>
      <c t="n" r="B20" s="9">
        <v>-6.4</v>
      </c>
      <c t="n" r="C20" s="9">
        <v>-27.2</v>
      </c>
    </row>
    <row spans="1:3" r="21">
      <c t="s" r="A21" s="4">
        <v>125</v>
      </c>
      <c t="n" r="B21" s="9">
        <v>-9.5</v>
      </c>
      <c t="n" r="C21" s="9">
        <v>-12.9</v>
      </c>
    </row>
    <row spans="1:3" r="22">
      <c t="s" r="A22" s="3">
        <v>126</v>
      </c>
    </row>
    <row spans="1:3" r="23">
      <c t="s" r="A23" s="4">
        <v>41</v>
      </c>
      <c t="n" r="B23" s="9">
        <v>-6.9</v>
      </c>
      <c t="n" r="C23" s="9">
        <v>-6.8</v>
      </c>
    </row>
    <row spans="1:3" r="24">
      <c t="s" r="A24" s="4">
        <v>42</v>
      </c>
      <c t="n" r="B24" s="9">
        <v>-15.4</v>
      </c>
      <c t="n" r="C24" s="9">
        <v>-9.300000000000001</v>
      </c>
    </row>
    <row spans="1:3" r="25">
      <c t="s" r="A25" s="4">
        <v>43</v>
      </c>
      <c t="n" r="B25" s="9">
        <v>38.6</v>
      </c>
      <c t="n" r="C25" s="9">
        <v>41.9</v>
      </c>
    </row>
    <row spans="1:3" r="26">
      <c t="s" r="A26" s="4">
        <v>44</v>
      </c>
      <c t="n" r="B26" s="9">
        <v>-1.4</v>
      </c>
      <c t="n" r="C26" s="9">
        <v>2.7</v>
      </c>
    </row>
    <row spans="1:3" r="27">
      <c t="s" r="A27" s="4">
        <v>127</v>
      </c>
      <c t="n" r="B27" s="9">
        <v>-18.7</v>
      </c>
      <c t="n" r="C27" s="9">
        <v>37.6</v>
      </c>
    </row>
    <row spans="1:3" r="28">
      <c t="s" r="A28" s="4">
        <v>128</v>
      </c>
      <c t="n" r="B28" s="9">
        <v>276.4</v>
      </c>
      <c t="n" r="C28" s="9">
        <v>310.5</v>
      </c>
    </row>
    <row spans="1:3" r="29">
      <c t="s" r="A29" s="3">
        <v>129</v>
      </c>
    </row>
    <row spans="1:3" r="30">
      <c t="s" r="A30" s="4">
        <v>130</v>
      </c>
      <c t="n" r="B30" s="9">
        <v>-101.7</v>
      </c>
      <c t="n" r="C30" s="9">
        <v>-170.9</v>
      </c>
    </row>
    <row spans="1:3" r="31">
      <c t="s" r="A31" s="4">
        <v>131</v>
      </c>
      <c t="n" r="B31" s="9">
        <v>-35.7</v>
      </c>
      <c t="n" r="C31" s="5">
        <v>-35</v>
      </c>
    </row>
    <row spans="1:3" r="32">
      <c t="s" r="A32" s="4">
        <v>132</v>
      </c>
      <c t="n" r="B32" s="9">
        <v>-3.6</v>
      </c>
      <c t="n" r="C32" s="9">
        <v>-10.9</v>
      </c>
    </row>
    <row spans="1:3" r="33">
      <c t="s" r="A33" s="4">
        <v>133</v>
      </c>
      <c t="n" r="B33" s="9">
        <v>-0.1</v>
      </c>
      <c t="n" r="C33" s="5">
        <v>-7</v>
      </c>
    </row>
    <row spans="1:3" r="34">
      <c t="s" r="A34" s="4">
        <v>134</v>
      </c>
      <c t="n" r="B34" s="9">
        <v>12.1</v>
      </c>
      <c t="n" r="C34" s="5">
        <v>0</v>
      </c>
    </row>
    <row spans="1:3" r="35">
      <c t="s" r="A35" s="4">
        <v>135</v>
      </c>
      <c t="n" r="B35" s="9">
        <v>15.3</v>
      </c>
      <c t="n" r="C35" s="9">
        <v>25.9</v>
      </c>
    </row>
    <row spans="1:3" r="36">
      <c t="s" r="A36" s="4">
        <v>136</v>
      </c>
      <c t="n" r="B36" s="9">
        <v>0.3</v>
      </c>
      <c t="n" r="C36" s="9">
        <v>-4.5</v>
      </c>
    </row>
    <row spans="1:3" r="37">
      <c t="s" r="A37" s="4">
        <v>137</v>
      </c>
      <c t="n" r="B37" s="9">
        <v>-113.4</v>
      </c>
      <c t="n" r="C37" s="9">
        <v>-202.4</v>
      </c>
    </row>
    <row spans="1:3" r="38">
      <c t="s" r="A38" s="3">
        <v>138</v>
      </c>
    </row>
    <row spans="1:3" r="39">
      <c t="s" r="A39" s="4">
        <v>139</v>
      </c>
      <c t="n" r="B39" s="9">
        <v>29.1</v>
      </c>
      <c t="n" r="C39" s="9">
        <v>53.6</v>
      </c>
    </row>
    <row spans="1:3" r="40">
      <c t="s" r="A40" s="4">
        <v>140</v>
      </c>
      <c t="n" r="B40" s="9">
        <v>-234.4</v>
      </c>
      <c t="n" r="C40" s="5">
        <v>-65</v>
      </c>
    </row>
    <row spans="1:3" r="41">
      <c t="s" r="A41" s="4">
        <v>119</v>
      </c>
      <c t="n" r="B41" s="9">
        <v>1.4</v>
      </c>
      <c t="n" r="C41" s="9">
        <v>14.1</v>
      </c>
    </row>
    <row spans="1:3" r="42">
      <c t="s" r="A42" s="4">
        <v>141</v>
      </c>
      <c t="n" r="B42" s="5">
        <v>458</v>
      </c>
      <c t="n" r="C42" s="5">
        <v>42</v>
      </c>
    </row>
    <row spans="1:3" r="43">
      <c t="s" r="A43" s="4">
        <v>142</v>
      </c>
      <c t="n" r="B43" s="9">
        <v>-431.1</v>
      </c>
      <c t="n" r="C43" s="9">
        <v>-153.3</v>
      </c>
    </row>
    <row spans="1:3" r="44">
      <c t="s" r="A44" s="4">
        <v>143</v>
      </c>
      <c t="n" r="B44" s="5">
        <v>-177</v>
      </c>
      <c t="n" r="C44" s="9">
        <v>-108.6</v>
      </c>
    </row>
    <row spans="1:3" r="45">
      <c t="s" r="A45" s="4">
        <v>144</v>
      </c>
      <c t="n" r="B45" s="9">
        <v>-10.4</v>
      </c>
      <c t="n" r="C45" s="9">
        <v>-7.2</v>
      </c>
    </row>
    <row spans="1:3" r="46">
      <c t="s" r="A46" s="4">
        <v>145</v>
      </c>
      <c t="n" r="B46" s="9">
        <v>-24.4</v>
      </c>
      <c t="n" r="C46" s="9">
        <v>-7.7</v>
      </c>
    </row>
    <row spans="1:3" r="47">
      <c t="s" r="A47" s="4">
        <v>146</v>
      </c>
      <c t="n" r="B47" s="5">
        <v>148</v>
      </c>
      <c t="n" r="C47" s="9">
        <v>147.2</v>
      </c>
    </row>
    <row spans="1:3" r="48">
      <c t="s" r="A48" s="4">
        <v>147</v>
      </c>
      <c t="n" r="B48" s="7">
        <v>123.6</v>
      </c>
      <c t="n" r="C48" s="7">
        <v>13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VERVIEW AND BASIS OF PRESENTAT</vt:lpstr>
      <vt:lpstr>UPDATES TO SIGNIFICANT ACCOUNTI</vt:lpstr>
      <vt:lpstr>GAIN ON EQUITY SALE</vt:lpstr>
      <vt:lpstr>SHAREHOLDERS' EQUITY</vt:lpstr>
      <vt:lpstr>BUSINESS COMBINATIONS</vt:lpstr>
      <vt:lpstr>INVENTORIES</vt:lpstr>
      <vt:lpstr>SEGMENT INFORMATION</vt:lpstr>
      <vt:lpstr>DEBT, COMMITMENTS AND CONTINGEN</vt:lpstr>
      <vt:lpstr>FAIR VALUE MEASUREMENTS</vt:lpstr>
      <vt:lpstr>PRODUCT WARRANTIES</vt:lpstr>
      <vt:lpstr>INCOME PER SHARE</vt:lpstr>
      <vt:lpstr>INCOME TAXES</vt:lpstr>
      <vt:lpstr>LITIGATION</vt:lpstr>
      <vt:lpstr>REVISIONS TO PREVIOUSLY REPORTE</vt:lpstr>
      <vt:lpstr>UPDATES TO SIGNIFICANT ACCOUN21</vt:lpstr>
      <vt:lpstr>SHAREHOLDERS' EQUITY (Tables)</vt:lpstr>
      <vt:lpstr>Business Combinations (Tables)</vt:lpstr>
      <vt:lpstr>INVENTORIES (Tables)</vt:lpstr>
      <vt:lpstr>SEGMENT INFORMATION (Tables)</vt:lpstr>
      <vt:lpstr>DEBT, COMMITMENTS AND CONTING26</vt:lpstr>
      <vt:lpstr>FAIR VALUE MEASUREMENTS (Tables</vt:lpstr>
      <vt:lpstr>PRODUCT WARRANTIES (Tables)</vt:lpstr>
      <vt:lpstr>INCOME PER SHARE (Tables)</vt:lpstr>
      <vt:lpstr>REVISIONS TO PREVIOUSLY REPOR30</vt:lpstr>
      <vt:lpstr>Gain on Equity Sale (Narratives</vt:lpstr>
      <vt:lpstr>Shareholders' Equity (Narrative</vt:lpstr>
      <vt:lpstr>Shareholders' Equity (Summary O</vt:lpstr>
      <vt:lpstr>Shareholders' Equity (Schedule </vt:lpstr>
      <vt:lpstr>Business Combinations (Narrativ</vt:lpstr>
      <vt:lpstr>Business Combinations (Separate</vt:lpstr>
      <vt:lpstr>Business Combinations (Schedule</vt:lpstr>
      <vt:lpstr>Business Combinations (Schedu38</vt:lpstr>
      <vt:lpstr>Business Combinations (Changes </vt:lpstr>
      <vt:lpstr>Components Of Net Inventories (</vt:lpstr>
      <vt:lpstr>Inventories Components (Narrati</vt:lpstr>
      <vt:lpstr>Segment Information (Narrative)</vt:lpstr>
      <vt:lpstr>Segment Information (Schedule O</vt:lpstr>
      <vt:lpstr>Segment Reporting (Schedule of </vt:lpstr>
      <vt:lpstr>Segment Information (Reconcilia</vt:lpstr>
      <vt:lpstr>Debt, Commitments And Conting46</vt:lpstr>
      <vt:lpstr>Debt, Commitments And Conting47</vt:lpstr>
      <vt:lpstr>Debt, Commitments and Conting48</vt:lpstr>
      <vt:lpstr>Debt, Commitments And Conting49</vt:lpstr>
      <vt:lpstr>Fair Value Measurements (Assets</vt:lpstr>
      <vt:lpstr>Fair Value Measurements (Additi</vt:lpstr>
      <vt:lpstr>Product Warranties (Narrative) </vt:lpstr>
      <vt:lpstr>Product Warranties (Changes In </vt:lpstr>
      <vt:lpstr>Income Per Share (Schedule Of C</vt:lpstr>
      <vt:lpstr>Income Per Share (Narrative) (D</vt:lpstr>
      <vt:lpstr>Income Taxes (Narrative) (Detai</vt:lpstr>
      <vt:lpstr>Litigation (Narrative) (Details</vt:lpstr>
      <vt:lpstr>Revisions To Previously Repor58</vt:lpstr>
      <vt:lpstr>Revisions to Previously Repor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6:19:44Z</dcterms:created>
  <dcterms:modified xmlns:dcterms="http://purl.org/dc/terms/" xmlns:xsi="http://www.w3.org/2001/XMLSchema-instance" xsi:type="dcterms:W3CDTF">2015-11-10T06:19:44Z</dcterms:modified>
  <dc:title xmlns:dc="http://purl.org/dc/elements/1.1/">Untitled</dc:title>
  <dc:description xmlns:dc="http://purl.org/dc/elements/1.1/"/>
  <dc:subject xmlns:dc="http://purl.org/dc/elements/1.1/"/>
  <cp:keywords/>
  <cp:category/>
</cp:coreProperties>
</file>